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Goodwill and Intangible Assets" sheetId="11" state="visible" r:id="rId11"/>
    <sheet xmlns:r="http://schemas.openxmlformats.org/officeDocument/2006/relationships" name="Other Accrued Liabilities" sheetId="12" state="visible" r:id="rId12"/>
    <sheet xmlns:r="http://schemas.openxmlformats.org/officeDocument/2006/relationships" name="Other Non-Current Liabilities" sheetId="13" state="visible" r:id="rId13"/>
    <sheet xmlns:r="http://schemas.openxmlformats.org/officeDocument/2006/relationships" name="Long-Term Debt and Credit Facil" sheetId="14" state="visible" r:id="rId14"/>
    <sheet xmlns:r="http://schemas.openxmlformats.org/officeDocument/2006/relationships" name="Stockholders' Equity" sheetId="15" state="visible" r:id="rId15"/>
    <sheet xmlns:r="http://schemas.openxmlformats.org/officeDocument/2006/relationships" name="Stock-Based Compensation and Be" sheetId="16" state="visible" r:id="rId16"/>
    <sheet xmlns:r="http://schemas.openxmlformats.org/officeDocument/2006/relationships" name="Earnings Per Share" sheetId="17" state="visible" r:id="rId17"/>
    <sheet xmlns:r="http://schemas.openxmlformats.org/officeDocument/2006/relationships" name="Commitments and Contingencies" sheetId="18" state="visible" r:id="rId18"/>
    <sheet xmlns:r="http://schemas.openxmlformats.org/officeDocument/2006/relationships" name="Related Party Balances and Tran" sheetId="19" state="visible" r:id="rId19"/>
    <sheet xmlns:r="http://schemas.openxmlformats.org/officeDocument/2006/relationships" name="Supplemental Cash Flow Informat" sheetId="20" state="visible" r:id="rId20"/>
    <sheet xmlns:r="http://schemas.openxmlformats.org/officeDocument/2006/relationships" name="Income Taxes" sheetId="21" state="visible" r:id="rId21"/>
    <sheet xmlns:r="http://schemas.openxmlformats.org/officeDocument/2006/relationships" name="Segmented Financial Information" sheetId="22" state="visible" r:id="rId22"/>
    <sheet xmlns:r="http://schemas.openxmlformats.org/officeDocument/2006/relationships" name="Quarterly Financial Information" sheetId="23" state="visible" r:id="rId23"/>
    <sheet xmlns:r="http://schemas.openxmlformats.org/officeDocument/2006/relationships" name="Valuation and Qualifying Accoun"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Inventories (Tables)" sheetId="27" state="visible" r:id="rId27"/>
    <sheet xmlns:r="http://schemas.openxmlformats.org/officeDocument/2006/relationships" name="Property and Equipment (Tables)" sheetId="28" state="visible" r:id="rId28"/>
    <sheet xmlns:r="http://schemas.openxmlformats.org/officeDocument/2006/relationships" name="Goodwill and Intangible Assets " sheetId="29" state="visible" r:id="rId29"/>
    <sheet xmlns:r="http://schemas.openxmlformats.org/officeDocument/2006/relationships" name="Other Accrued Liabilities (Tabl" sheetId="30" state="visible" r:id="rId30"/>
    <sheet xmlns:r="http://schemas.openxmlformats.org/officeDocument/2006/relationships" name="Other Non-Current Liabilities (" sheetId="31" state="visible" r:id="rId31"/>
    <sheet xmlns:r="http://schemas.openxmlformats.org/officeDocument/2006/relationships" name="Stock-Based Compensation and 32" sheetId="32" state="visible" r:id="rId32"/>
    <sheet xmlns:r="http://schemas.openxmlformats.org/officeDocument/2006/relationships" name="Earnings Per Share (Tables)" sheetId="33" state="visible" r:id="rId33"/>
    <sheet xmlns:r="http://schemas.openxmlformats.org/officeDocument/2006/relationships" name="Commitments and Contingencies (" sheetId="34" state="visible" r:id="rId34"/>
    <sheet xmlns:r="http://schemas.openxmlformats.org/officeDocument/2006/relationships" name="Related Party Balances and Tr35" sheetId="35" state="visible" r:id="rId35"/>
    <sheet xmlns:r="http://schemas.openxmlformats.org/officeDocument/2006/relationships" name="Supplemental Cash Flow Inform36" sheetId="36" state="visible" r:id="rId36"/>
    <sheet xmlns:r="http://schemas.openxmlformats.org/officeDocument/2006/relationships" name="Income Taxes (Tables)" sheetId="37" state="visible" r:id="rId37"/>
    <sheet xmlns:r="http://schemas.openxmlformats.org/officeDocument/2006/relationships" name="Segmented Financial Informati38" sheetId="38" state="visible" r:id="rId38"/>
    <sheet xmlns:r="http://schemas.openxmlformats.org/officeDocument/2006/relationships" name="Quarterly Financial Informati39" sheetId="39" state="visible" r:id="rId39"/>
    <sheet xmlns:r="http://schemas.openxmlformats.org/officeDocument/2006/relationships" name="Nature of Operations and Basi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Inventories (Detail)" sheetId="43" state="visible" r:id="rId43"/>
    <sheet xmlns:r="http://schemas.openxmlformats.org/officeDocument/2006/relationships" name="Property and Equipment (Detail)" sheetId="44" state="visible" r:id="rId44"/>
    <sheet xmlns:r="http://schemas.openxmlformats.org/officeDocument/2006/relationships" name="Goodwill and Intangible Asset45" sheetId="45" state="visible" r:id="rId45"/>
    <sheet xmlns:r="http://schemas.openxmlformats.org/officeDocument/2006/relationships" name="Goodwill and Intangible Asset46" sheetId="46" state="visible" r:id="rId46"/>
    <sheet xmlns:r="http://schemas.openxmlformats.org/officeDocument/2006/relationships" name="Other Accrued Liabilities (Deta" sheetId="47" state="visible" r:id="rId47"/>
    <sheet xmlns:r="http://schemas.openxmlformats.org/officeDocument/2006/relationships" name="Other Non-Current Liabilities48" sheetId="48" state="visible" r:id="rId48"/>
    <sheet xmlns:r="http://schemas.openxmlformats.org/officeDocument/2006/relationships" name="Long-Term Debt and Credit Fac49" sheetId="49" state="visible" r:id="rId49"/>
    <sheet xmlns:r="http://schemas.openxmlformats.org/officeDocument/2006/relationships" name="Stockholders' Equity (Detail)" sheetId="50" state="visible" r:id="rId50"/>
    <sheet xmlns:r="http://schemas.openxmlformats.org/officeDocument/2006/relationships" name="Stock-Based Compensation and 51" sheetId="51" state="visible" r:id="rId51"/>
    <sheet xmlns:r="http://schemas.openxmlformats.org/officeDocument/2006/relationships" name="Stock-Based Compensation and 52" sheetId="52" state="visible" r:id="rId52"/>
    <sheet xmlns:r="http://schemas.openxmlformats.org/officeDocument/2006/relationships" name="Stock-Based Compensation and 53" sheetId="53" state="visible" r:id="rId53"/>
    <sheet xmlns:r="http://schemas.openxmlformats.org/officeDocument/2006/relationships" name="Stock-Based Compensation and 54" sheetId="54" state="visible" r:id="rId54"/>
    <sheet xmlns:r="http://schemas.openxmlformats.org/officeDocument/2006/relationships" name="Stock-Based Compensation and 55" sheetId="55" state="visible" r:id="rId55"/>
    <sheet xmlns:r="http://schemas.openxmlformats.org/officeDocument/2006/relationships" name="Earnings Per Share - Computatio" sheetId="56" state="visible" r:id="rId56"/>
    <sheet xmlns:r="http://schemas.openxmlformats.org/officeDocument/2006/relationships" name="Earnings Per Share - Narrative " sheetId="57" state="visible" r:id="rId57"/>
    <sheet xmlns:r="http://schemas.openxmlformats.org/officeDocument/2006/relationships" name="Commitments and Contingencies -" sheetId="58" state="visible" r:id="rId58"/>
    <sheet xmlns:r="http://schemas.openxmlformats.org/officeDocument/2006/relationships" name="Commitments and Contingencies59" sheetId="59" state="visible" r:id="rId59"/>
    <sheet xmlns:r="http://schemas.openxmlformats.org/officeDocument/2006/relationships" name="Related Party Balances and Tr60" sheetId="60" state="visible" r:id="rId60"/>
    <sheet xmlns:r="http://schemas.openxmlformats.org/officeDocument/2006/relationships" name="Supplemental Cash Flow Inform61" sheetId="61" state="visible" r:id="rId61"/>
    <sheet xmlns:r="http://schemas.openxmlformats.org/officeDocument/2006/relationships" name="Income Taxes - Company's Curren" sheetId="62" state="visible" r:id="rId62"/>
    <sheet xmlns:r="http://schemas.openxmlformats.org/officeDocument/2006/relationships" name="Income Taxes - Components of Ta" sheetId="63" state="visible" r:id="rId63"/>
    <sheet xmlns:r="http://schemas.openxmlformats.org/officeDocument/2006/relationships" name="Income Taxes - Narrative (Detai" sheetId="64" state="visible" r:id="rId64"/>
    <sheet xmlns:r="http://schemas.openxmlformats.org/officeDocument/2006/relationships" name="Income Taxes - Effective Tax Ra" sheetId="65" state="visible" r:id="rId65"/>
    <sheet xmlns:r="http://schemas.openxmlformats.org/officeDocument/2006/relationships" name="Income Taxes - Tax Effects of T" sheetId="66" state="visible" r:id="rId66"/>
    <sheet xmlns:r="http://schemas.openxmlformats.org/officeDocument/2006/relationships" name="Segmented Financial Informati67" sheetId="67" state="visible" r:id="rId67"/>
    <sheet xmlns:r="http://schemas.openxmlformats.org/officeDocument/2006/relationships" name="Segmented Financial Informati68" sheetId="68" state="visible" r:id="rId68"/>
    <sheet xmlns:r="http://schemas.openxmlformats.org/officeDocument/2006/relationships" name="Quarterly Financial Informati69" sheetId="69" state="visible" r:id="rId69"/>
    <sheet xmlns:r="http://schemas.openxmlformats.org/officeDocument/2006/relationships" name="Valuation and Qualifying Acco70" sheetId="70" state="visible" r:id="rId70"/>
  </sheets>
  <definedNames/>
  <calcPr calcId="124519" fullCalcOnLoad="1"/>
</workbook>
</file>

<file path=xl/sharedStrings.xml><?xml version="1.0" encoding="utf-8"?>
<sst xmlns="http://schemas.openxmlformats.org/spreadsheetml/2006/main" uniqueCount="641">
  <si>
    <t>Document and Entity Information - USD ($) $ in Millions</t>
  </si>
  <si>
    <t>12 Months Ended</t>
  </si>
  <si>
    <t>Jan. 29, 2017</t>
  </si>
  <si>
    <t>Mar. 23, 2017</t>
  </si>
  <si>
    <t>Jul. 29, 2016</t>
  </si>
  <si>
    <t>Document Document And Entity Information [Abstract]</t>
  </si>
  <si>
    <t>Document Type</t>
  </si>
  <si>
    <t>10-K</t>
  </si>
  <si>
    <t>Amendment Flag</t>
  </si>
  <si>
    <t>false</t>
  </si>
  <si>
    <t>Document Period End Date</t>
  </si>
  <si>
    <t>Jan. 29,
		2017</t>
  </si>
  <si>
    <t>Document Fiscal Year Focus</t>
  </si>
  <si>
    <t>Document Fiscal Period Focus</t>
  </si>
  <si>
    <t>FY</t>
  </si>
  <si>
    <t>Trading Symbol</t>
  </si>
  <si>
    <t>LULU</t>
  </si>
  <si>
    <t>Entity Registrant Name</t>
  </si>
  <si>
    <t>lululemon athletica inc.</t>
  </si>
  <si>
    <t>Entity Central Index Key</t>
  </si>
  <si>
    <t>Current Fiscal Year End Date</t>
  </si>
  <si>
    <t>--01-29</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Jan. 31, 2016</t>
  </si>
  <si>
    <t>Current assets</t>
  </si>
  <si>
    <t>Cash and cash equivalents</t>
  </si>
  <si>
    <t>Accounts receivable</t>
  </si>
  <si>
    <t>Inventories</t>
  </si>
  <si>
    <t>Prepaid and receivable income taxes</t>
  </si>
  <si>
    <t>Other prepaid expenses and other current assets</t>
  </si>
  <si>
    <t>Total current assets</t>
  </si>
  <si>
    <t>Property and equipment, net</t>
  </si>
  <si>
    <t>Goodwill and intangible assets, net</t>
  </si>
  <si>
    <t>Deferred income tax assets</t>
  </si>
  <si>
    <t>Other non-current assets</t>
  </si>
  <si>
    <t>Total assets</t>
  </si>
  <si>
    <t>Current liabilities</t>
  </si>
  <si>
    <t>Accounts payable</t>
  </si>
  <si>
    <t>Accrued inventory liabilities</t>
  </si>
  <si>
    <t>Accrued compensation and related expenses</t>
  </si>
  <si>
    <t>Income taxes payable</t>
  </si>
  <si>
    <t>Unredeemed gift card liability</t>
  </si>
  <si>
    <t>Other accrued liabilities</t>
  </si>
  <si>
    <t>Total current liabilities</t>
  </si>
  <si>
    <t>Deferred income tax liabilities</t>
  </si>
  <si>
    <t>Other non-current liabilities</t>
  </si>
  <si>
    <t>Total liabilities</t>
  </si>
  <si>
    <t>Stockholders' equity</t>
  </si>
  <si>
    <t>Undesignated preferred stock, $0.01 par value: 5,000 shares authorized; none issued and outstanding</t>
  </si>
  <si>
    <t>Exchangeable stock, no par value: 60,000 shares authorized; 9,781 and 9,804 issued and outstanding</t>
  </si>
  <si>
    <t>Special voting stock, $0.000005 par value: 60,000 shares authorized; 9,781 and 9,804 issued and outstanding</t>
  </si>
  <si>
    <t>Common stock, $0.005 par value: 400,000 shares authorized; 127,304 and 127,482 issued and outstanding</t>
  </si>
  <si>
    <t>Additional paid-in capital</t>
  </si>
  <si>
    <t>Retained earnings</t>
  </si>
  <si>
    <t>Accumulated other comprehensive loss</t>
  </si>
  <si>
    <t>Total stockholders' equity</t>
  </si>
  <si>
    <t>Total liabilities and stockholders' equity</t>
  </si>
  <si>
    <t>CONSOLIDATED BALANCE SHEETS (Parenthetical) - $ / shares</t>
  </si>
  <si>
    <t>Statement of Financial Position [Abstract]</t>
  </si>
  <si>
    <t>Undesignated preferred stock, par value (in dollars per share)</t>
  </si>
  <si>
    <t>Undesignated preferred stock, shares authorized</t>
  </si>
  <si>
    <t>Undesignated preferred stock, shares issued</t>
  </si>
  <si>
    <t>Undesignated preferred stock, shares outstanding</t>
  </si>
  <si>
    <t>Exchangeable stock, shares authorized</t>
  </si>
  <si>
    <t>Exchangeable stock, shares issued</t>
  </si>
  <si>
    <t>Exchangeable stock, shares outstanding</t>
  </si>
  <si>
    <t>Special voting stock, par value (in dollars per share)</t>
  </si>
  <si>
    <t>Special voting stock, shares authorized</t>
  </si>
  <si>
    <t>Special voting stock, shares issued</t>
  </si>
  <si>
    <t>Special voting stock, shares outstanding</t>
  </si>
  <si>
    <t>Common stock, par value (in dollars per share)</t>
  </si>
  <si>
    <t>Common stock, shares authorized</t>
  </si>
  <si>
    <t>Common stock, shares issued</t>
  </si>
  <si>
    <t>Common stock, shares outstanding</t>
  </si>
  <si>
    <t>CONSOLIDATED STATEMENTS OF OPERATIONS AND COMPREHENSIVE INCOME - USD ($) shares in Thousands, $ in Thousands</t>
  </si>
  <si>
    <t>3 Months Ended</t>
  </si>
  <si>
    <t>Oct. 30, 2016</t>
  </si>
  <si>
    <t>Jul. 31, 2016</t>
  </si>
  <si>
    <t>May 01, 2016</t>
  </si>
  <si>
    <t>Nov. 01, 2015</t>
  </si>
  <si>
    <t>Aug. 02, 2015</t>
  </si>
  <si>
    <t>May 03, 2015</t>
  </si>
  <si>
    <t>Feb. 01, 2015</t>
  </si>
  <si>
    <t>Income Statement [Abstract]</t>
  </si>
  <si>
    <t>Net revenue</t>
  </si>
  <si>
    <t>Cost of goods sold</t>
  </si>
  <si>
    <t>Gross profit</t>
  </si>
  <si>
    <t>Selling, general and administrative expenses</t>
  </si>
  <si>
    <t>Income from operations</t>
  </si>
  <si>
    <t>Other income (expense), net</t>
  </si>
  <si>
    <t>Income before income tax expense</t>
  </si>
  <si>
    <t>Income tax expense</t>
  </si>
  <si>
    <t>Net income</t>
  </si>
  <si>
    <t>Other comprehensive income (loss):</t>
  </si>
  <si>
    <t>Foreign currency translation adjustment</t>
  </si>
  <si>
    <t>Comprehensive income</t>
  </si>
  <si>
    <t>Basic earnings per share (in dollars per share)</t>
  </si>
  <si>
    <t>Diluted earnings per share (in dollars per share)</t>
  </si>
  <si>
    <t>Basic weighted-average number of shares outstanding (in shares)</t>
  </si>
  <si>
    <t>Diluted weighted-average number of shares outstanding (in shares)</t>
  </si>
  <si>
    <t>CONSOLIDATED STATEMENTS OF STOCKHOLDERS' EQUITY - USD ($) shares in Thousands, $ in Thousands</t>
  </si>
  <si>
    <t>Total</t>
  </si>
  <si>
    <t>Exchangeable Stock</t>
  </si>
  <si>
    <t>Special Voting Stock</t>
  </si>
  <si>
    <t>Common Stock</t>
  </si>
  <si>
    <t>Additional Paid-in Capital</t>
  </si>
  <si>
    <t>Retained Earnings</t>
  </si>
  <si>
    <t>Accumulated Other Comprehensive Income (Loss)</t>
  </si>
  <si>
    <t>Beginning balance, shares at Feb. 02, 2014</t>
  </si>
  <si>
    <t>Beginning balance at Feb. 02, 2014</t>
  </si>
  <si>
    <t>Increase (Decrease) in Stockholders' Equity [Roll Forward]</t>
  </si>
  <si>
    <t>Common stock issued upon exchange of exchangeable shares, shares</t>
  </si>
  <si>
    <t>Common stock issued upon exchange of exchangeable shares</t>
  </si>
  <si>
    <t>Stock-based compensation expense</t>
  </si>
  <si>
    <t>Tax benefits from stock-based compensation</t>
  </si>
  <si>
    <t>Common stock issued upon settlement of stock-based compensation, shares</t>
  </si>
  <si>
    <t>Common stock issued upon settlement of stock-based compensation</t>
  </si>
  <si>
    <t>Shares withheld related to net share settlement of stock-based compensation, shares</t>
  </si>
  <si>
    <t>Shares withheld related to net share settlement of stock-based compensation</t>
  </si>
  <si>
    <t>Repurchase of common stock, shares</t>
  </si>
  <si>
    <t>Repurchase of common stock</t>
  </si>
  <si>
    <t>Ending balance, shares at Feb. 01, 2015</t>
  </si>
  <si>
    <t>Ending balance at Feb. 01, 2015</t>
  </si>
  <si>
    <t>Registration fees associated with prospectus supplement</t>
  </si>
  <si>
    <t>Ending balance, shares at Jan. 31, 2016</t>
  </si>
  <si>
    <t>Ending balance at Jan. 31, 2016</t>
  </si>
  <si>
    <t>Ending balance, shares at Jan. 29, 2017</t>
  </si>
  <si>
    <t>Ending balance at Jan. 29, 2017</t>
  </si>
  <si>
    <t>CONSOLIDATED STATEMENTS OF CASH FLOWS - USD ($) $ in Thousands</t>
  </si>
  <si>
    <t>Cash flows from operating activities</t>
  </si>
  <si>
    <t>Items not affecting cash</t>
  </si>
  <si>
    <t>Depreciation and amortization</t>
  </si>
  <si>
    <t>Derecognition of unredeemed gift card liability</t>
  </si>
  <si>
    <t>Deferred income taxes</t>
  </si>
  <si>
    <t>Changes in operating assets and liabilities</t>
  </si>
  <si>
    <t>Other non-current assets and liabilities</t>
  </si>
  <si>
    <t>Net cash provided by operating activities</t>
  </si>
  <si>
    <t>Cash flows from investing activities</t>
  </si>
  <si>
    <t>Purchase of property and equipment</t>
  </si>
  <si>
    <t>Net cash used in investing activities</t>
  </si>
  <si>
    <t>Cash flows from financing activities</t>
  </si>
  <si>
    <t>Proceeds from settlement of stock-based compensation</t>
  </si>
  <si>
    <t>Taxes paid related to net share settlement of stock-based compensation</t>
  </si>
  <si>
    <t>Deferred debt financing costs</t>
  </si>
  <si>
    <t>Net cash used in financing activities</t>
  </si>
  <si>
    <t>Effect of exchange rate changes on cash</t>
  </si>
  <si>
    <t>Increase (decrease) in cash and cash equivalents</t>
  </si>
  <si>
    <t>Cash and cash equivalents, beginning of period</t>
  </si>
  <si>
    <t>Cash and cash equivalents, end of period</t>
  </si>
  <si>
    <t>Nature of Operations and Basis of Presentation</t>
  </si>
  <si>
    <t>Accounting Policies [Abstract]</t>
  </si>
  <si>
    <t>NATURE OF OPERATIONS AND BASIS OF PRESENTATION Nature of operations lululemon athletica inc., a Delaware corporation, ("lululemon" and, together with its subsidiaries unless the context otherwise requires, the "Company") is engaged in the design, distribution, and retail of healthy lifestyle inspired athletic apparel, which is sold through a chain of company-operated stores, direct to consumer through e-commerce, outlets, showrooms, sales from temporary locations, sales to wholesale accounts, warehouse sales, and through license and supply arrangements. The Company operates stores in the United States, Canada, Australia, the United Kingdom, New Zealand, China, Hong Kong, Singapore, South Korea, Germany, Puerto Rico and Switzerland. There were 406 , 363 , and 302 company-operated stores in operation as of January 29, 2017 , January 31, 2016 , and February 1, 2015 , respectively. Basis of presentation The consolidated financial statements have been presented in U.S. dollars and are prepared in accordance with United States generally accepted accounting principles ("GAAP"). The Company's fiscal year ends on the Sunday closest to January 31 of the following year, typically resulting in a 52 week year, but occasionally giving rise to an additional week, resulting in a 53 week year. Fiscal 2016 , 2015 , and 2014 were each 52 week years. Fiscal 2016 , 2015 , and 2014 ended on January 29, 2017 , January 31, 2016 , and February 1, 2015 , respectively. The Company's business is affected by the pattern of seasonality common to most retail apparel businesses. Historically, the Company has recognized a significant portion of its operating profit in the fourth fiscal quarter of each year as a result of increased net revenue during the holiday season.</t>
  </si>
  <si>
    <t>Summary of Significant Accounting Policies</t>
  </si>
  <si>
    <t>SUMMARY OF SIGNIFICANT ACCOUNTING POLICIES Principles of consolidation The consolidated financial statements include the accounts of lululemon athletica inc. and its wholly-owned subsidiaries. All intercompany balances and transactions have been eliminated. Cash and cash equivalents Cash and cash equivalents consist of cash on hand, bank balances and short-term deposits with original maturities of three months or less. The Company has not experienced any losses related to these balances, and management believes its credit risk to be minimal. Accounts receivable Accounts receivable primarily arise out of sales to wholesale accounts, landlord lease inducements, and license and supply arrangements. The allowance for doubtful accounts represents management's best estimate of probable credit losses in accounts receivable. Receivables are written off against the allowance when management believes that the amount receivable will not be recovered. As of January 29, 2017 , January 31, 2016 , and February 1, 2015 , the Company recorded an insignificant allowance for doubtful accounts. Inventories Inventories, consisting of finished goods, inventories in transit, and raw materials, are stated at the lower of cost and market value. Cost is determined using weighted-average costs. For finished goods, market is defined as net realizable value, and for raw materials, market is defined as replacement cost. Cost of inventories includes all costs incurred to deliver inventory to the Company's distribution centers including freight, non-refundable taxes, duty and other landing costs. The Company makes provisions as necessary to appropriately value goods that are obsolete, have quality issues, or are damaged. The amount of the provision is equal to the difference between the cost of the inventory and its estimated net realizable value based upon assumptions about future demand, selling prices and market conditions. The Company wrote-off $16.1 million , $14.2 million , and $12.4 million of inventory in fiscal 2016 , fiscal 2015 , and fiscal 2014 , respectively. In addition, the Company provides for inventory shrinkage based on historical trends from actual physical inventory counts. Inventory shrinkage estimates are made to reduce the inventory value for lost or stolen items. The Company performs physical inventory counts and cycle counts throughout the year and adjusts the shrink reserve accordingly. Property and equipment Property and equipment are recorded at cost less accumulated depreciation. Direct internal and external costs related to software used for internal purposes which are incurred during the application development stage or for upgrades that add functionality are capitalized. All other costs related to internal use software are expensed as incurred. Depreciation commences when an asset is ready for its intended use. Buildings are depreciated on a straight-line basis over the expected useful life of the asset, which is estimated to be 20 years. Leasehold improvements are depreciated on a straight-line basis over the lesser of the length of the lease and the estimated useful life of the improvement, to a maximum of five years. All other property and equipment are depreciated using the declining balance method as follows: Furniture and fixtures 20% Computer hardware and software 20% - 30% Equipment and vehicles 30% Goodwill and intangible assets Intangible assets are recorded at cost. Reacquired franchise rights are amortized on a straight-line basis over their estimated useful lives of 10 years. Goodwill represents the excess of the aggregate of the consideration transferred, the fair value of any non-controlling interest in the acquiree, and the acquisition-date fair value of the Company's previously held equity interest over the net assets acquired and liabilities assumed. Goodwill and intangible assets with indefinite lives are tested annually for impairment or more frequently when an event or circumstance indicates that goodwill or indefinite life intangible assets might be impaired. The Company's operating segment for goodwill is its company-operated stores. Impairment of long-lived assets Long-lived assets, including intangible assets with finite lives, held for use are evaluated for impairment when the occurrence of events or a change in circumstances indicates that the carrying value of the assets may not be recoverable as measured by comparing their carrying value to the estimated undiscounted future cash flows generated by their use and eventual disposition. Impaired assets are recorded at fair value, determined principally by discounting the future cash flows expected from their use and eventual disposition. Reductions in asset values resulting from impairment valuations are recognized in income in the period that the impairment is determined. Leased property and equipment The Company leases stores, distribution centers, and administrative offices. Minimum rental payments, including any fixed escalation of rental payments and rent premiums, are amortized on a straight-line basis over the life of the lease beginning on the possession date. Rental costs incurred during a construction period, prior to store opening, are recognized as rental expense. Lease inducements, which include leasehold improvements paid for by the landlord and rent free periods, are recorded within other non-current liabilities on the consolidated balance sheets and recognized as a reduction of rent expense on a straight-line basis over the term of the lease. The difference between the recognized rental expense and the total rental payments paid is reflected on the consolidated balance sheets as deferred lease liabilities or a prepaid lease assets within other non-current liabilities and other non-current assets, respectively. Contingent rental payments based on sales are recorded in the period in which the sales occur. The Company recognizes a liability for the fair value of asset retirement obligations ("AROs") when such obligations are incurred. The Company's AROs are primarily associated with leasehold improvements which, at the end of a lease, the Company is contractually obligated to remove in order to comply with the lease agreement. At the inception of a lease with such conditions, the Company records an ARO liability and a corresponding capital asset in an amount equal to the estimated fair value of the obligation. The liability is estimated based on a number of assumptions requiring management's judgment, including store closing costs, cost inflation rates and discount rates, and is accreted to its projected future value over time. The capitalized asset is depreciated using the convention for depreciation of leasehold improvement assets. Upon satisfaction of the ARO conditions, any difference between the recorded ARO liability and the actual retirement costs incurred is recognized as an operating gain or loss in the consolidated statements of operations. The Company recognizes a liability for a cost associated with a lease exit or disposal activity when such obligation is incurred. A lease exit or disposal liability is measured initially at its fair value in the period in which the liability is incurred. The Company estimates fair value at the cease-use date of its operating leases as the remaining lease rentals, reduced by estimated sublease rentals that could be reasonably obtained for the property, even where the Company does not intend to enter into a sublease. Estimating the cost of certain lease exit costs involves subjective assumptions, including the time it would take to sublease the leased location and the related potential sublease income. The estimated accruals for these costs could be significantly affected if future experience differs from the assumptions used in the initial estimate. Deferred revenue Receipts from the sale of gift cards are treated as deferred revenue. Amounts received in respect of gift cards are recorded as an unredeemed gift card liability. Revenue from the Company's gift cards is recognized when tendered for payment, or upon redemption. Revenue recognition Net revenue is comprised of company-operated store net revenue, direct to consumer sales through www.lululemon.com , www.ivivva.com and other country and region specific websites, and other net revenue, which includes outlet sales, showroom sales, sales from temporary locations, sales to wholesale accounts, warehouse sales, and license and supply arrangement net revenue, which consists of royalties as well as sales of the Company's products to licensees. All revenue is reported net of sales taxes collected for various governmental agencies. Sales to customers through company-operated stores are recognized at the point of sale, net of discounts and an estimated allowance for sales returns. Sales of apparel to customers through the Company's retail websites are recognized when delivery has occurred, and collection is reasonably assured, net of an estimated allowance for sales returns. Sales of apparel to wholesale accounts are recognized when delivery has occurred and collection is reasonably assured. Revenue from the Company's gift cards is recognized when tendered for payment, or upon redemption. Outstanding customer balances are included in unredeemed gift card liability on the consolidated balance sheets. There are no expiration dates on the Company's gift cards, and lululemon does not charge any service fees that cause a decrement to customer balances. While the Company will continue to honor all gift cards presented for payment, management may determine the likelihood of redemption to be remote for certain card balances due to, among other things, long periods of inactivity. In these circumstances, to the extent management determines there is no requirement for remitting card balances to government agencies under unclaimed property laws, card balances may be recognized in the consolidated statements of operations in net revenue. For the years ended January 29, 2017 , January 31, 2016 , and February 1, 2015 , net revenue recognized on unredeemed gift card balances was $4.5 million , $3.6 million , and $1.5 million , respectively. Cost of goods sold Cost of goods sold includes: • the cost of purchased merchandise, which includes acquisition and production costs including raw material and labor, as applicable; • the cost incurred to deliver inventory to the Company's distribution centers including freight, non-refundable taxes, duty, and other landing costs; • the cost of the Company's distribution centers, such as labor, rent, utilities, and depreciation; • the cost of the Company's production, design, distribution, and merchandising departments including salaries, stock-based compensation and benefits, and other expenses; • occupancy costs such as minimum rent, contingent rent where applicable, property taxes, utilities, and depreciation expense for the Company's company-operated store locations; • hemming; and • shrink and inventory provision expense. Selling, general and administrative expenses Selling, general and administrative expenses consist of all operating costs not otherwise included in cost of goods sold. The Company's selling, general and administrative expenses include the costs of corporate and store-level wages and benefits, costs to transport the Company's products from the distribution facilities to the Company's sales locations and e-commerce guests, professional fees, marketing, information technology, human resources, accounting, legal, corporate facility and occupancy costs, and depreciation and amortization expense other than in cost of goods sold. For the years ended January 29, 2017 , January 31, 2016 , and February 1, 2015 , the Company incurred transportation costs of $44.9 million , $40.6 million , and $35.9 million , respectively. Store pre-opening costs Operating costs incurred prior to the opening of new stores are expensed as incurred as selling, general and administrative expenses. Income taxes The Company follows the liability method with respect to accounting for income taxes. Deferred income tax assets and liabilities are determined based on the temporary differences between the carrying amounts and the tax basis of assets and liabilities, and for tax losses, tax credit carry forwards, and other tax attributes. Deferred income tax assets and liabilities are measured using enacted tax rates that are expected to be in effect when these differences are anticipated to reverse. Deferred income tax assets are reduced by a valuation allowance, if based on the weight of available evidence, it is more likely than not that some portion or all of the deferred tax assets will not be realized. The evaluation as to the likelihood of realizing the benefit of a deferred income tax asset is based on the timing of scheduled reversals of deferred tax liabilities, taxable income forecasts, and tax-planning strategies. The recognition of a deferred income tax asset is based upon several assumptions and forecasts, including current and anticipated taxable income, the utilization of previously unrealized non-operating loss carry forwards, and regulatory reviews of tax filings. Given the judgments and estimates required and the sensitivity of the results to the significant assumptions used, the Company believes the accounting estimates used in relation to the valuation of deferred income tax assets are subject to measurement uncertainty and are susceptible to a material change if the underlying assumptions change. The Company provides for taxes at the enacted rate applicable for the appropriate tax jurisdiction. U.S. income taxes on undistributed earnings of foreign subsidiaries which the Company has determined to be indefinitely reinvested have not been recognized. Management periodically assesses the need to utilize these undistributed earnings to finance foreign operations. This assessment is based on the cash flow projections and operational and fiscal objectives of each of the Company's foreign subsidiaries. Such estimates are inherently imprecise since many assumptions utilized in the projections are subject to revision in the future. The Company evaluates its tax filing positions and recognizes the largest amount of tax benefit that is considered more likely than not to be sustained upon examination by the relevant taxing authorities based on the technical merits of the position. This determination requires the use of significant judgment. Income tax expense is adjusted in the period in which an uncertain tax position is effectively settled, the statute of limitations expires, facts or circumstances change, tax laws change, or new information becomes available. The Company's policy is to recognize interest expense and penalties related to income tax matters as part of other income (expense), net. Accrued interest and penalties are included within the related tax liability on our consolidated balance sheets. Currency translation The functional currency for each entity included in these consolidated financial statements that is domiciled outside of the United States is generally the applicable local currency. Assets and liabilities of each foreign entity are translated into U.S. dollars at the exchange rate in effect on the balance sheet date. Net revenue and expenses are translated at the average rate in effect during the period. Unrealized translation gains and losses are recorded as a foreign currency translation adjustment, which is included in other comprehensive income or loss, which is a component of accumulated other comprehensive income or loss included in stockholders' equity. Foreign currency transactions denominated in a currency other than an entity's functional currency are remeasured into the functional currency with any resulting gains and losses recognized in selling, general and administrative expenses, except for gains and losses arising on intercompany foreign currency transactions that are of a long-term investment nature, which are recorded as a foreign currency translation adjustment in other comprehensive income or loss. The aggregate revaluation foreign exchange gains (losses) included in selling, general and administrative expenses amount to $(8.3) million , $12.0 million , and $6.4 million for the years ended January 29, 2017 , January 31, 2016 , and February 1, 2015 , respectively. Fair value of financial instruments The Company's financial instruments consist of cash and cash equivalents, accounts receivable, accounts payable, accrued liabilities, and other liabilities. Unless otherwise noted, it is management's opinion that the Company is not exposed to significant interest or credit risks arising from these financial instruments. The fair value of these financial instruments approximates their carrying value, unless otherwise noted. Concentration of credit risk The Company is not exposed to significant credit risk on its cash and cash equivalents and accounts receivable. Cash and cash equivalents are held with high quality financial institutions. Accounts receivable are primarily from wholesale accounts, for landlord lease inducements, and from license and supply arrangements. The Company does not require collateral to support the accounts receivable; however, in certain circumstances, the Company may require parties to provide payment for goods prior to delivery of the goods. The accounts receivable are net of an allowance for doubtful accounts, which is established based on management's assessment of the credit risk of the underlying accounts. Stock-based compensation The Company accounts for stock-based compensation using the fair value method. The fair value of awards granted is estimated at the date of grant and is recognized as employee compensation expense on a straight-line basis over the requisite service period with the offsetting credit to additional paid-in capital. For awards with service and/or performance conditions, the amount of compensation expense recognized is based on the number of awards expected to vest and is adjusted to reflect those awards that do ultimately vest. For awards with performance conditions, the Company recognizes the compensation expense if and when the Company concludes that it is probable that the performance condition will be achieved. The Company reassesses the probability of achieving the performance condition at each reporting date. The fair value of each stock option granted is estimated on the award date using the Black-Scholes model, and the fair value of the restricted shares, performance-based restricted stock units, and restricted stock units is based on the closing price of the Company's common stock on the award date. Earnings per share Earnings per share is calculated using the weighted-average number of common and exchangeable shares outstanding during the period. Exchangeable shares are the equivalent of common shares in all material respects. All classes of stock have in effect the same rights and share equally in undistributed net income. Diluted earnings per share is calculated by dividing net income available to stockholders for the period by the diluted weighted-average number of shares outstanding during the period. Diluted earnings per share reflects the potential dilution from common shares issuable through stock options, performance-based restricted stock units that have satisfied their performance factor, restricted shares, and restricted stock units using the treasury stock method. Contingencies In the ordinary course of business, the Company is involved in legal proceedings regarding contractual and employment relationships and a variety of other matters. The Company records contingent liabilities resulting from claims against us, when a loss is assessed to be probable and the amount of the loss is reasonably estimable. Use of estimates The preparation of financial statements in conformity with GAAP in the United States requires management to make estimates and assumptions that affect the reported amounts of assets and liabilities and the disclosure of contingent assets and liabilities at the date of the financial statements as well as the reported amounts of net revenue and expenses during the reporting period. Actual results could differ from those estimates. Recent accounting pronouncements In May 2014, the Financial Accounting Standards Board ("FASB") issued ASC Topic 606, Revenue from Contracts with Customers ("ASC 606"), which supersedes the revenue recognition requirements in ASC Topic 605 Revenue Recognition , including most industry-specific revenue recognition guidance throughout the Industry Topics of the Codification. This guidance requires that an entity recognize revenue to depict the transfer of promised goods or services to customers in an amount that reflects the consideration to which the entity expects to be entitled in exchange for those goods or services, and expands the related disclosure requirements. In 2015, the FASB deferred the effective date for this guidance, and in 2016, the FASB issued several updates that clarify the guidance in this topic. ASC 606 may be adopted either on a full retrospective basis or using a modified retrospective method with a cumulative adjustment to equity. This guidance will be adopted by the Company beginning in its first quarter of fiscal 2018. The Company is currently evaluating the impact that this new guidance may have on its consolidated financial statements and the method of retrospective adoption that it will elect, but does not expect ASC 606 to materially impact the Company's consolidated financial statements. In June 2014, the FASB amended ASC Topic 718, Compensation - Stock Compensation ("ASC 718") for share-based payments in which the terms of the award provide that a performance target can be achieved after the requisite service period. The amendments require that a performance target that affects vesting and that could be achieved after the requisite service period be treated as a performance condition. This guidance became effective for the Company beginning in its first quarter of fiscal 2016 and it was adopted prospectively. The adoption did not have an impact on the Company's consolidated financial statements. In April 2015, the FASB amended ASC Subtopic 350-40, Intangibles - Goodwill and Other - Internal-Use Software to provide guidance to customers about whether a cloud computing arrangement includes a software license. This guidance requires that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guidance became effective for the Company beginning in its first quarter of fiscal 2016 and it was adopted prospectively. The adoption did not have a material impact on the Company's consolidated financial statements. In July 2015, the FASB amended ASC Topic 330, Inventory to simplify the measurement of inventory. The amendments require that an entity measure inventory at the lower of cost and net realizable value instead of the lower of cost and market. This guidance will be effective for the Company beginning in its first quarter of fiscal 2017 and the Company does not expect the adoption to have a material impact on its consolidated financial statements. In February 2016 the FASB issued ASC Topic 842, Leases ("ASC 842") to increase transparency and comparability among organizations by recognizing lease assets and lease liabilities on the balance sheet and disclosing key information about leasing arrangements. Under the new guidance, lessees are required to recognize a lease liability, which represents the discounted obligation to make future minimum lease payments, and a corresponding right-of-use asset on the balance sheet for most leases. This guidance will be effective for the Company beginning in its first quarter of fiscal 2019, with early application permitted. The Company will adopt ASC 842 in its first quarter of fiscal 2019. While the Company is currently evaluating the impact that this new guidance will have on its consolidated financial statements, it is expected that the primary impact upon adoption will be the recognition, on a discounted basis, of the Company's minimum commitments under noncancelable operating leases as right of use assets and obligations on the consolidated balance sheets. It is expected that this will result in a significant increase in assets and liabilities on the consolidated balance sheets. In March 2016, the FASB amended ASC 718, simplifying the accounting for share-based payment transactions, including the income tax consequences, classification of awards as either equity or liabilities, and classification on the statement of cash flows. The new guidance also allows an entity to account for forfeitures when they occur. This guidance will be effective for the Company beginning in its first quarter of fiscal 2017, with early application permitted. The Company will adopt this amendment in the first quarter of fiscal 2017 and will elect to continue to estimate expected forfeitures. Starting in the first quarter of fiscal 2017, the Company will be required to include excess tax benefits and deficiencies as a component of income tax expense, rather than a component of stockholders' equity. This will increase the volatility of income tax expense and the magnitude of the impact, among other variables, will be dependent upon the future price of the Company's common stock and the timing and volume of share-based payment award activity, such as employee exercises of stock options and the vesting of stock awards. The adoption of this new guidance, will also have an immaterial retrospective impact on the classification of cash flows between operating and financing activities.</t>
  </si>
  <si>
    <t>Inventory Disclosure [Abstract]</t>
  </si>
  <si>
    <t>INVENTORIES January 29, 2017 January 31, 2016 (In thousands) Finished goods $ 306,087 $ 290,791 Provision to reduce inventory to market value (7,655 ) (6,782 ) $ 298,432 $ 284,009</t>
  </si>
  <si>
    <t>Property and Equipment</t>
  </si>
  <si>
    <t>Property, Plant and Equipment [Abstract]</t>
  </si>
  <si>
    <t>PROPERTY AND EQUIPMENT January 29, 2017 January 31, 2016 (In thousands) Land $ 78,561 $ 55,488 Buildings 32,174 30,885 Leasehold improvements 273,801 225,604 Furniture and fixtures 84,479 73,254 Computer hardware 58,270 44,085 Computer software 160,835 112,161 Equipment and vehicles 13,704 11,929 Accumulated depreciation (278,325 ) (203,801 ) $ 423,499 $ 349,605 Included in the cost of computer software are capitalized costs of $6.3 million and $3.7 million at January 29, 2017 and January 31, 2016 , respectively, associated with internally developed software. Depreciation expense related to property and equipment was $87.0 million , $72.6 million , and $57.5 million for the years ended January 29, 2017 , January 31, 2016 , and February 1, 2015 , respectively.</t>
  </si>
  <si>
    <t>Goodwill and Intangible Assets</t>
  </si>
  <si>
    <t>Goodwill and Intangible Assets Disclosure [Abstract]</t>
  </si>
  <si>
    <t>GOODWILL AND INTANGIBLE ASSETS January 29, 2017 January 31, 2016 (In thousands) Goodwill $ 25,496 $ 25,496 Changes in foreign currency exchange rates (1,263 ) (1,666 ) 24,233 23,830 Intangibles—reacquired franchise rights 10,150 10,150 Accumulated amortization (9,807 ) (9,074 ) Changes in foreign currency exchange rates (19 ) (129 ) 324 947 Goodwill and intangible assets, net $ 24,557 $ 24,777 Amortization expense related to intangible assets was $0.7 million , $0.8 million , and $0.9 million for the years ended January 29, 2017 , January 31, 2016 , and February 1, 2015 , respectively. The weighted-average remaining useful lives of the reacquired franchise rights were 1.29 years as of January 29, 2017 and 1.73 years as of January 31, 2016 .</t>
  </si>
  <si>
    <t>Other Accrued Liabilities</t>
  </si>
  <si>
    <t>Accounts Payable and Accrued Liabilities [Abstract]</t>
  </si>
  <si>
    <t>OTHER ACCRUED LIABILITIES January 29, 2017 January 31, 2016 (In thousands) Accrued duty, freight, and other operating expenses $ 27,477 $ 26,017 Sales tax collected 10,182 10,506 Accrued rent 5,562 6,070 Other 8,799 8,083 $ 52,020 $ 50,676</t>
  </si>
  <si>
    <t>Other Non-Current Liabilities</t>
  </si>
  <si>
    <t>Other Liabilities Disclosure [Abstract]</t>
  </si>
  <si>
    <t>OTHER NON-CURRENT LIABILITIES January 29, 2017 January 31, 2016 (In thousands) Deferred lease liabilities $ 26,648 $ 25,723 Lease inducements 22,209 24,609 $ 48,857 $ 50,332</t>
  </si>
  <si>
    <t>Long-Term Debt and Credit Facilities</t>
  </si>
  <si>
    <t>Debt Disclosure [Abstract]</t>
  </si>
  <si>
    <t>LONG-TERM DEBT AND CREDIT FACILITIES Revolving credit facility On December 15, 2016, the Company entered into a $150.0 million unsecured, revolving credit facility. Any amounts outstanding under the revolving credit facility will be due and payable in full on December 15, 2021, subject to provisions that permit the Company to request a limited number of one year extensions annually. Up to $35.0 million of the revolving credit facility is available for the issuance of letters of credit and up to $25.0 million is available for swing line loans. Commitments under the revolving credit facility may be increased by up to $200.0 million , subject to certain conditions, including the approval of the lenders. Borrowings under the revolving credit facility may be made in U.S. Dollars, Euros, Canadian Dollars, and in other currencies, subject to the approval of the administrative agent and the lenders. Borrowings under the agreement may be prepaid and commitments may be reduced or terminated without premium or penalty (other than customary breakage costs). Borrowings made under the revolving credit facility bear interest at a variable rate per annum equal to, at the Company's option, either (a) LIBOR or (b) an alternate base rate, plus, in each case, an applicable margin. The applicable margin is determined by reference to a pricing grid, based on the ratio of indebtedness to earnings before interest, tax depreciation, amortization and rent ("EBITDAR") and ranges between 1.00% - 1.75% for LIBOR loans and 0.00% - 0.75% for alternate base rate loans. Additionally, a commitment fee of between 0.125% - 0.200% , also determined by reference to the pricing grid, is payable on the average daily unused amounts under the revolving credit facility. The credit agreement contains negative covenants that, among other things and subject to certain exceptions, limit the ability of the Company's subsidiaries to incur indebtedness, incur liens, undergo fundamental changes, make dispositions of all or substantially all of their assets, alter their businesses and enter into agreements limiting subsidiary dividends and distributions. The Company is also required to maintain a consolidated rent-adjusted leverage ratio of not greater than 3.50 :1.00 and it is not permitted to allow the ratio of consolidated EBITDAR to consolidated interest charges (plus rent) to be less than 2.00 :1.00. The credit agreement also contains certain customary representations, warranties, affirmative covenants, and events of default (including, among others, an event of default upon the occurrence of a change of control). As of January 29, 2017 , the Company was in compliance with all applicable covenants. As of January 29, 2017 , aside from letters of credit of $0.8 million , there were no other borrowings outstanding under this credit facility.</t>
  </si>
  <si>
    <t>Stockholders' Equity</t>
  </si>
  <si>
    <t>Stockholders' Equity Note [Abstract]</t>
  </si>
  <si>
    <t>STOCKHOLDERS' EQUITY Special voting stock and exchangeable shares The holders of the special voting stock are entitled to one vote for each share held. The special voting shares are not entitled to receive dividends or distributions or receive any consideration in the event of a liquidation, dissolution, or wind-up. To the extent that exchangeable shares as described below are exchanged for common stock, a corresponding number of special voting shares will be cancelled without consideration. The holders of the exchangeable shares have dividend and liquidation rights equivalent to those of holders of the common shares of the Company. The exchangeable shares can be converted on a one for one basis by the holder at any time into common shares of the Company plus a cash payment for any accrued and unpaid dividends. Holders of exchangeable shares are entitled to the same or economically equivalent dividend as declared on the common stock of the Company. The exchangeable shares are non-voting. The Company has the right to convert the exchangeable shares into common shares of the Company at any time after the earlier of July 26, 2047 , the date on which fewer than 4.2 million exchangeable shares are outstanding, or in the event of certain events such as a change in control.</t>
  </si>
  <si>
    <t>Stock-Based Compensation and Benefit Plans</t>
  </si>
  <si>
    <t>Disclosure of Compensation Related Costs, Share-based Payments [Abstract]</t>
  </si>
  <si>
    <t>STOCK-BASED COMPENSATION AND BENEFIT PLANS Stock-based compensation plans The Company's employees participate in various stock-based compensation plans which are provided by the Company directly. In June 2014, the Company's stockholders approved the adoption of the lululemon athletica inc. 2014 Equity Incentive Plan ("2014 Plan"). The 2014 Plan provides for awards in the form of stock options, stock appreciation rights, restricted stock purchase rights, restricted share bonuses, restricted stock units, performance shares, performance-based restricted stock units, cash-based awards, other stock-based awards, and deferred compensation awards to employees (including officers and directors who are also employees), consultants, and directors of the Company. The awards granted under the 2007 Equity Incentive Plan ("2007 Plan") remain outstanding and continue to vest under their original conditions. No further awards will be granted under the 2007 Plan. The Company has granted stock options, performance-based restricted stock units, restricted stock units, and restricted shares. Stock options granted to date generally have a four -year vesting period, vest at a rate of 25% each year on the anniversary date of the grant, and expire seven years from the date of grant. Performance-based restricted stock units issued generally vest three years from the grant date and restricted shares generally vest one year from the grant date. Restricted stock units granted generally have a three -year vesting period and vest at a certain percentage each year on the anniversary date of the grant. The Company issues previously unissued shares upon the exercise of Company options, vesting of performance-based restricted stock units or restricted stock units, and granting of restricted shares. Stock-based compensation expense charged to income for the plans was $16.8 million , $10.4 million , and $8.3 million for the years ended January 29, 2017 , January 31, 2016 , and February 1, 2015 , respectively. Total unrecognized compensation cost for all stock-based compensation plans was $35.8 million as of January 29, 2017 , which is expected to be recognized over a weighted-average period of 2.2 years , and was $30.3 million as of January 31, 2016 over a weighted-average period of 2.4 years . Company stock options, performance-based restricted stock units, restricted shares and restricted stock units A summary of the Company's stock option, performance-based restricted stock unit, restricted share and restricted stock unit activity as of January 29, 2017 , January 31, 2016 , and February 1, 2015 , and changes during the fiscal years then ended is presented below: Stock Options Performance-Based Restricted Stock Units Restricted Shares Restricted Stock Units Number Weighted-Average Exercise Price Number Weighted-Average Grant Date Fair Value Number Weighted-Average Grant Date Fair Value Number Weighted-Average Grant Date Fair Value (In thousands, except per share amounts) Balance at February 2, 2014 669 $ 30.76 428 $ 57.08 57 $ 51.99 — $ — Granted 447 48.16 321 49.67 34 39 195 45.76 Exercised/vested 158 18.5 217 40.04 29 56.28 — — Forfeited 79 59.09 80 61.34 — — 9 45.92 Balance at February 1, 2015 879 $ 39.25 452 $ 59.27 62 $ 42.86 186 $ 45.75 Granted 399 57.43 156 63.35 19 66.07 238 61.6 Exercised/vested 235 20.26 58 67.5 46 42.73 41 46.04 Forfeited 176 55.22 155 62.06 4 38.25 50 53.35 Balance at January 31, 2016 867 $ 49.54 395 $ 58.58 31 $ 57.67 333 $ 55.91 Granted 428 68.63 164 68.64 17 69.94 216 68.15 Exercised/vested 191 36.76 7 64.36 34 58.39 91 56.87 Forfeited 186 58.87 162 62.54 — — 98 55.95 Balance at January 29, 2017 918 $ 59.20 390 $ 61.05 14 $ 70.54 360 $ 62.99 A total of 14.3 million shares of the Company's common stock have been authorized for future issuance under the Company's 2014 Equity Incentive Plan. The Company's performance-based restricted stock units are awarded to eligible employees and entitle the grantee to receive a maximum of two shares of common stock per performance-based restricted stock unit if the Company achieves specified performance goals and the grantee remains employed during the vesting period. The fair value of performance-based restricted stock units is based on the closing price of the Company's common stock on the award date. Expense for performance-based restricted stock units is recognized when it is probable that the performance goal will be achieved. The fair value of the restricted shares and restricted stock units is based on the closing price of the Company's common stock on the award date. The fair value of each stock option granted is estimated on the date of grant using the Black-Scholes model. The assumptions used to calculate the fair value of options granted are evaluated and revised, as necessary, to reflect market conditions and the Company's historical experience. The expected term of the options is based upon the historical experience of similar awards, giving consideration to expectations of future employee behavior. Expected volatility is based upon the historical volatility of the Company's common stock for the period corresponding with the expected term of the options. The risk-free interest rate is based on the U.S. Treasury yield curve for the period corresponding with the expected term of the options. The following assumptions were used in calculating the fair value of stock options granted in fiscal 2016 , 2015 , and 2014 : Fiscal Year Ended January 29, 2017 January 31, 2016 February 1, 2015 Expected term 4.00 years 4.00 years 4.00 years Expected volatility 40.07 % 42.73 % 45.93 % Risk-free interest rate 1.08 % 0.98 % 1.04 % Dividend yield — % — % — % The following table summarizes information about stock options outstanding and exercisable at January 29, 2017 : Outstanding Exercisable Range of Exercise Prices Number of Options Weighted-Average Exercise Price Weighted-Average Remaining Life (Years) Number of Options Weighted-Average Exercise Price Weighted-Average Remaining Life (Years) (In thousands, except per share amounts and years) $9.00 - $48.36 180 $ 40.94 4.2 89 $ 36.40 3.5 $52.59 - $53.79 214 53.40 5.1 63 53.25 4.9 $53.87 - $67.68 132 63.97 5.1 35 62.88 4.6 $68.69 - $68.69 351 68.69 6.2 — — 0.0 $69.30 - $76.95 41 73.06 3.9 27 73.80 2.9 918 $ 59.20 5.3 214 $ 50.41 4.0 Intrinsic value $ 7,916 $ 3,695 As of January 29, 2017 , the unrecognized compensation cost related to these options was $11.6 million , which is expected to be recognized over a weighted-average period of 2.8 years . The weighted-average grant date fair value of options granted during the years ended January 29, 2017 , January 31, 2016 , and February 1, 2015 was $22.39 , $19.76 , and $17.69 , respectively. The following table summarizes the intrinsic value of options exercised and awards that vested during fiscal 2016 , 2015 , and 2014 : Fiscal Year Ended January 29, 2017 January 31, 2016 February 1, 2015 (In thousands) Stock options $ 6,072 $ 10,554 $ 4,382 Performance-based restricted stock units 471 3,592 10,242 Restricted shares 2,283 2,739 1,567 Restricted stock units 6,084 2,230 — $ 14,910 $ 19,115 $ 16,191 Employee share purchase plan The Company's board of directors and stockholders approved the Company's Employee Share Purchase Plan ("ESPP") in September 2007. Contributions are made by eligible employees, subject to certain limits as defined in the ESPP, and the Company matches one-third of the contribution. The maximum number of shares available under the ESPP is 6.0 million shares. During the year ended January 29, 2017 , there were 0.1 million shares purchased under the ESPP in the open market. Defined contribution pension plans During fiscal 2016, the Company began offering defined contribution pension plans to its eligible employees in Canada and the United States. Participating employees may elect to defer and contribute a portion of their eligible compensation to a plan up to limits stated in the plan documents, not to exceed the dollar amounts set by applicable laws. The Company matches 50% to 75% of the contribution depending on the participant's length of service, and the contribution is subject to a two year vesting period. The Company's contributions were $3.2 million for the year ended January 29, 2017 .</t>
  </si>
  <si>
    <t>Earnings Per Share</t>
  </si>
  <si>
    <t>Earnings Per Share [Abstract]</t>
  </si>
  <si>
    <t>EARNINGS PER SHARE The details of the computation of basic and diluted earnings per share are as follows: Fiscal Year Ended January 29, 2017 January 31, 2016 February 1, 2015 (In thousands, except per share amounts) Net income $ 303,381 $ 266,047 $ 239,033 Basic weighted-average number of shares outstanding 137,086 140,365 143,935 Assumed conversion of dilutive stock options and awards 216 245 363 Diluted weighted-average number of shares outstanding 137,302 140,610 144,298 Basic earnings per share $ 2.21 $ 1.90 $ 1.66 Diluted earnings per share $ 2.21 $ 1.89 $ 1.66 The Company's calculation of weighted-average shares includes the common stock of the Company as well as the exchangeable shares. Exchangeable shares are the equivalent of common shares in all material respects. All classes of stock have in effect the same rights and share equally in undistributed net income. For the fiscal years ended January 29, 2017 , January 31, 2016 , and February 1, 2015 , 0.1 million , 0.1 million , and 0.3 million stock options and awards, respectively, were anti-dilutive to earnings per share and therefore have been excluded from the computation of diluted earnings per share. On June 11, 2014, the Company's board of directors approved a program to repurchase shares of the Company's common stock up to an aggregate value of $450.0 million . This stock repurchase program was completed during the second quarter of fiscal 2016. On December 1, 2016, the Company's board of directors approved a program to repurchase shares of the Company's common stock up to an aggregate value of $100.0 million . The common stock is repurchased in the open market at prevailing market prices, with the timing and actual number of shares repurchased depending upon market conditions, eligibility to trade, and other factors. The repurchases may be made up until December 2018. As of January 29, 2017 , the remaining aggregate value of shares available to be repurchased under this program was $99.2 million . During the fiscal years ended January 29, 2017 , January 31, 2016 , and February 1, 2015 , 0.5 million , 5.0 million , and 3.7 million shares, respectively, were repurchased under the programs at a total cost of $29.3 million and $274.2 million , and $147.4 million respectively. Subsequent to January 29, 2017 , and up to March 23, 2017 , 35 thousand shares were repurchased at a total cost of $2.3 million .</t>
  </si>
  <si>
    <t>Commitments and Contingencies</t>
  </si>
  <si>
    <t>Commitments and Contingencies Disclosure [Abstract]</t>
  </si>
  <si>
    <t>COMMITMENTS AND CONTINGENCIES Commitments The Company has obligations under operating leases for its store and other retail locations, distribution centers, offices, and equipment. As of January 29, 2017 , the lease terms of the various leases range from two to 15 years . A substantial number of the Company's leases include renewal options and certain of the Company's leases include rent escalation clauses, rent holidays and leasehold rental incentives. The majority of the Company's leases for store premises also include contingent rental payments based on sales volume. The Company is required to make deposits for rental payments pursuant to certain lease agreements, which have been included in other non-current assets. Minimum annual basic rent payments excluding other executory operating costs, pursuant to lease agreements are approximately as laid out in the table below. These amounts include commitments in respect of company-operated stores that have not yet opened but for which lease agreements have been executed. Payments Due by Fiscal Year Total 2017 2018 2019 2020 2021 Thereafter (In thousands) Operating leases (minimum rent) $ 518,613 $ 118,897 $ 106,496 $ 94,085 $ 71,973 $ 45,019 $ 82,143 Rent expense for the years ended January 29, 2017 , January 31, 2016 , and February 1, 2015 was $147.4 million , $124.5 million , and $100.0 million , respectively, under operating lease agreements, consisting of minimum rental expense of $137.0 million , $113.9 million , and $89.9 million , respectively, and contingent rental amounts of $10.4 million , $10.5 million , and $10.1 million , respectively. In January 2015, the Company entered into a license and supply arrangement with a partner in the Middle East which grants the partner the right to operate lululemon branded retail locations in the United Arab Emirates, Kuwait, Qatar, Oman, and Bahrain for an initial term of five years . Under this arrangement, the Company supplies the partner with lululemon products, training, and other support. As of January 29, 2017 , there were three licensed stores in the United Arab Emirates and one licensed store in Qatar . In November 2016, the Company entered into a license and supply agreement with a partner which grants the partner the right to operate lululemon branded retail locations in Mexico for a term of ten years, subject to certain conditions. Under this arrangement the Company supplies the partner with lululemon products, training and other support. As of January 29, 2017 there were no licensed retail locations in operation in Mexico. Contingencies In addition to the legal matters described below, the Company is, from time to time, involved in routine legal matters incidental to the conduct of its business, including legal matters such as initiation and defense of proceedings to protect intellectual property rights, personal injury claims, product liability claims, employment claims, and similar matters. The Company believes the ultimate resolution of any such current proceeding will not have a material adverse effect on its consolidated balance sheets, results of operations or cash flows. On July 15, 2015, plaintiffs Hallandale Beach Police Officers and Firefighters' Personnel Retirement Fund and Laborers' District Council Industry Pension Fund filed in the Delaware Court of Chancery a derivative lawsuit on behalf of lululemon against certain current and former directors of lululemon, captioned Laborers' District Council Industry Pension Fund v. Bensoussan, et al., C.A. No. 11293-CB. The plaintiffs claimed that the individual defendants breached their fiduciary duties to lululemon by allegedly failing to investigate certain trades of lululemon stock owned by Dennis J. Wilson in 2013. The plaintiffs also claimed that Mr. Wilson breached his fiduciary duties by making his broker aware of certain non-public, material events prior to executing sales of lululemon stock on Mr. Wilson's behalf. On June 14, 2016 the Court of Chancery dismissed the action for failure to adequately plead that demand on the board was excused and for failure to state a claim upon which relief may be granted. The plaintiffs appealed the dismissal to the Supreme Court of the state of Delaware and the Supreme Court affirmed the Court of Chancery's judgment on February 3, 2017. On October 9, 2015, certain current and former hourly employees of the Company filed a class action lawsuit in the Supreme Court of New York entitled Rebecca Gathmann-Landini et al v. lululemon USA inc. On December 2, 2015, the case was moved to the United States District Court for the Eastern District of New York. The lawsuit alleges that the Company violated various New York labor codes by failing to pay all earned wages, including overtime compensation. The plaintiffs are seeking an unspecified amount of damages. The Company intends to vigorously defend this matter.</t>
  </si>
  <si>
    <t>Related Party Balances and Transactions</t>
  </si>
  <si>
    <t>Related Party Transactions [Abstract]</t>
  </si>
  <si>
    <t>RELATED PARTY BALANCES AND TRANSACTIONS The Company entered into the following transactions with related parties, all of which were approved by the Company's Audit Committee in accordance with the Company's related party transaction policy: Fiscal Year Ended January 29, 2017 January 31, 2016 February 1, 2015 (In thousands) Payments to related parties Lease costs for one company-operated store $ 108 $ 112 $ 140 Consulting fees $ 167 $ 354 $ 289 Employment compensation $ 274 $ 140 $ — The Company's founder, who is a beneficial owner of more than 10% of the Company's total outstanding shares, and who was a member of the Company's board of directors until February 2, 2015, owns a retail space that the Company leases for one of its company-operated stores. Consulting fees were paid to a relative of the Company's founder. An immediate family member of one of our executives commenced employment with the Company during fiscal 2015. The above employment compensation consists of salary, bonuses, and the grant date fair value of equity awards.</t>
  </si>
  <si>
    <t>Supplemental Cash Flow Information</t>
  </si>
  <si>
    <t>Supplemental Cash Flow Information [Abstract]</t>
  </si>
  <si>
    <t>SUPPLEMENTAL CASH FLOW INFORMATION Fiscal Year Ended January 29, 2017 January 31, 2016 February 1, 2015 (In thousands) Cash paid for income taxes $ 132,422 $ 113,534 $ 146,376 Interest paid $ 5,178 $ 52 $ 14</t>
  </si>
  <si>
    <t>Income Taxes</t>
  </si>
  <si>
    <t>Income Tax Disclosure [Abstract]</t>
  </si>
  <si>
    <t>INCOME TAXES The Company's domestic and foreign income before income tax expense and current and deferred income taxes from federal, state, and foreign sources are as follows: Fiscal Year Ended January 29, 2017 January 31, 2016 February 1, 2015 (In thousands) Income (loss) before income tax expense Domestic $ (30,955 ) $ 84,286 $ 94,234 Foreign 453,684 284,209 288,901 422,729 368,495 383,135 Current income tax expense (recovery) Federal $ 36,245 $ (18,662 ) $ 54,172 State 6,690 3,363 8,203 Foreign 94,581 110,372 80,461 137,516 95,073 142,836 Deferred income tax expense (recovery) Federal $ (11,065 ) $ 8,719 $ 7,763 State (1,840 ) 425 77 Foreign (5,263 ) (1,769 ) (6,574 ) (18,168 ) 7,375 1,266 Income tax expense $ 119,348 $ 102,448 $ 144,102 The Company's income tax expense for fiscal 2016 , fiscal 2015 and fiscal 2014 include certain tax adjustments, as follows: Fiscal Year Ended January 29, 2017 January 31, 2016 February 1, 2015 (In thousands) Transfer pricing adjustments, net $ (10,706 ) $ (4,826 ) $ — Tax on repatriation of foreign earnings (38 ) 7,838 33,746 Tax adjustment on foreign tax credit calculations — (10,455 ) — Total tax adjustments $ (10,744 ) $ (7,443 ) $ 33,746 Transfer pricing adjustments, net The Company's tax positions include the Company's intercompany transfer pricing policies and the associated taxable income and deductions arising from intercompany charges between subsidiaries within the consolidated group. During fiscal 2016 , the Company finalized an Advance Pricing Arrangement ("APA") with the Internal Revenue Service ("IRS") and the Canada Revenue Agency ("CRA"). This agreement determines the amount of income which is taxable in each respective jurisdiction. In the year ended January 31, 2016 , the Company received communications from the IRS and CRA which led to the determination that it was more likely than not that the outcome of the APA would result in a decrease in taxable income in the United States and an increase in taxable income in Canada for fiscal 2011 through fiscal 2015. The Company recorded a net income tax recovery of $4.8 million in the year ended January 31, 2016 , representing the largest amount of benefit that was considered more likely than not to be realized upon finalization of the APA. In the year ended January 29, 2017 , the APA was finalized and the final terms of the arrangement resulted in an increased amount of income tax recoverable in the United States. This resulted in the recognition of a further net income tax recovery of $10.7 million in the year ended January 29, 2017 . For the years ended January 29, 2017 and January 31, 2016 , the Company recorded net interest expenses related to the APA of $1.7 million and $3.5 million , respectively. This represents accrued interest on the Canadian income tax payable related to the APA. The APA resulted in an increase in income tax payable in Canada. These interest costs were recognized in other income (expense), net. There were no similar net interest expenses during the year ended February 1, 2015 . Tax on repatriation of foreign earnings In the year ended February 1, 2015 , the Company recorded a tax expense of $33.7 million representing the estimated U.S. income tax and foreign withholding tax payable on the repatriation of earnings in the form of dividends of $473.7 million , which were distributed during fiscal 2014 by foreign subsidiaries to the U.S. parent entity to fund a share repurchase program. In the year ended January 31, 2016 , as a result of the change in the expected outcome of the APA described above, it was expected that a significant intercompany debt between one of the Company's U.S. subsidiaries and a Canadian subsidiary would arise upon the finalization of the APA. In order to finance the payment of this intercompany debt, it was expected that $156.0 million would be distributed from a Canadian subsidiary to the U.S. parent entity. As a result, these foreign earnings were no longer considered indefinitely reinvested and the Company recorded an incremental tax expense and deferred tax liability of $7.8 million to provide for U.S. income and applicable foreign withholding taxes on this expected distribution. In the year ended January 29, 2017 , the APA was finalized and a distribution of $156.0 million was made from a Canadian subsidiary to the U.S. parent entity. The cumulative undistributed earnings of the Company's foreign subsidiaries as of January 29, 2017 were $866.2 million , including $852.3 million of cumulative undistributed earnings of a Canadian subsidiary. Income taxes of approximately $38.4 million would be incurred if these earnings were repatriated to the United States. No deferred income tax liabilities have been recognized on any of the undistributed earnings of the Company's foreign subsidiaries as these earnings are indefinitely reinvested outside of the United States. In reaching the conclusion that these undistributed earnings are indefinitely reinvested, the Company considers its international expansion plans, projected working capital needs, projected head office capital investments outside of the United States, forecasted cash flow requirements and available liquidity within the United States, and other factors the Company believes are relevant. If the intentions of the Company change, the Company would be required to accrue the income taxes which would be due upon repatriation. As of January 29, 2017 , the Company had cash and cash equivalents of $559.5 million outside of the United States. Tax adjustment on foreign tax credit calculations During the year ended January 31, 2016 , the Company finalized the amount of U.S. income tax payable on the dividends of $473.7 million which were distributed in fiscal 2014. The change in the expected outcome of the APA had an impact on the foreign tax credits relating to the dividends paid in fiscal 2014 that had been initially estimated and as a result the Company recognized an income tax recovery of $10.5 million during fiscal 2015. A summary reconciliation of the effective tax rate is as follows: Fiscal Year Ended January 29, 2017 January 31, 2016 February 1, 2015 (Percentages) Federal income tax at statutory rate 35.0 % 35.0 % 35.0 % Foreign tax rate differentials (7.0 ) (6.9 ) (6.8 ) U.S. state taxes 1.6 0.8 1.2 Non-deductible compensation expense 0.6 0.6 0.3 Permanent and other 0.5 — (0.9 ) Tax and related interest adjustments Transfer pricing adjustments, net (2.5 ) (1.0 ) — Tax on repatriation of foreign earnings — 2.1 8.8 Tax adjustment on foreign tax credit calculations — (2.8 ) — Effective tax rate 28.2 % 27.8 % 37.6 % The tax effects of temporary differences that give rise to significant portions of the deferred income tax assets and deferred income tax liabilities as of January 29, 2017 and January 31, 2016 are presented below: January 29, 2017 January 31, 2016 (In thousands) Deferred income tax assets Net operating loss carry forwards $ 16,280 $ 11,753 Property and equipment, net (21,025 ) (35 ) Deferred lease liabilities 8,542 55 Stock-based compensation 2,354 — Inventories 4,811 — Lease inducements 8,142 29 Foreign tax credits 6,818 — Other 334 — 26,256 11,802 Deferred income tax liabilities Property and equipment, net $ (10,128 ) $ (29,214 ) Tax and related interest adjustments — (8,245 ) Deferred lease liabilities 831 8,757 Lease inducements 311 8,353 Inventories — 4,015 Foreign tax credits — 3,845 Stock-based compensation — 2,192 Other 1,724 (462 ) (7,262 ) (10,759 ) Net deferred income tax assets $ 18,994 $ 1,043 The majority of the net operating loss carry forwards begin expiring in fiscal 2031. The Company files income tax returns in the U.S., Canada and various foreign, state, and provincial jurisdictions. The 2012 to 2015 tax years remain subject to examination by the U.S. federal and state tax authorities. The 2010 and 2011 tax years are still open for certain state tax authorities. The 2007 to 2015 tax years remain subject to examination by Canadian tax authorities. The 2011 to 2015 tax years remain subject to examination by tax authorities in certain foreign jurisdictions. The Company does not have any significant unrecognized tax benefits arising from uncertain tax positions taken, or expected to be taken, in the Company's tax returns.</t>
  </si>
  <si>
    <t>Segmented Financial Information</t>
  </si>
  <si>
    <t>Segment Reporting [Abstract]</t>
  </si>
  <si>
    <t>SEGMENTED FINANCIAL INFORMATION The Company applies ASC Topic 280, Segment Reporting ("ASC 280"), in determining reportable segments for its financial statement disclosure. The Company reports segments based on the financial information it uses in managing its business. The Company's reportable segments are comprised of company-operated stores and direct to consumer. Direct to consumer represents sales from the Company's e-commerce websites. Outlets, showrooms, sales from temporary locations, sales to wholesale accounts, warehouse sales, and license and supply arrangement net revenue have been combined into other. Information for these segments is detailed in the table below: Fiscal Year Ended January 29, 2017 January 31, 2016 February 1, 2015 (In thousands) Net revenue Company-operated stores $ 1,704,357 $ 1,516,323 $ 1,348,225 Direct to consumer 453,287 401,525 321,180 Other 186,748 142,675 127,808 $ 2,344,392 $ 2,060,523 $ 1,797,213 Income from operations before general corporate expenses Company-operated stores $ 415,635 $ 346,802 $ 356,589 Direct to consumer 186,178 166,418 132,877 Other 22,312 5,826 9,499 624,125 519,046 498,965 General corporate expenses 202,973 149,970 122,932 Income from operations 421,152 369,076 376,033 Other income (expense), net 1,577 (581 ) 7,102 Income before income tax expense $ 422,729 $ 368,495 $ 383,135 Capital expenditures Company-operated stores $ 75,304 $ 85,756 $ 76,894 Direct to consumer 11,461 8,284 9,952 Corporate and other 62,746 49,447 32,887 $ 149,511 $ 143,487 $ 119,733 Depreciation and amortization Company-operated stores $ 59,585 $ 50,951 $ 37,951 Direct to consumer 7,015 6,628 6,299 Corporate and other 21,097 15,804 14,114 $ 87,697 $ 73,383 $ 58,364 Intercompany amounts are excluded from the above table as they are not included in the materials reviewed by the chief operating decision maker. The Company operates in five geographic areas — the United States, Canada, Australia and New Zealand, Europe, and Asia. Net revenue by region for the years ended January 29, 2017 , January 31, 2016 , and February 1, 2015 was as follows: Fiscal Year Ended January 29, 2017 January 31, 2016 February 1, 2015 (In thousands) United States $ 1,726,076 $ 1,508,841 $ 1,257,351 Canada 447,167 416,520 434,328 Outside of North America 171,149 135,162 105,534 $ 2,344,392 $ 2,060,523 $ 1,797,213 Property and equipment, net by geographic area as of January 29, 2017 and January 31, 2016 were as follows: January 29, 2017 January 31, 2016 (In thousands) United States $ 170,745 $ 170,823 Canada 217,035 154,578 Outside of North America 35,719 24,204 $ 423,499 $ 349,605 The Company's intangible assets and goodwill relate to the reporting segment consisting of company-operated stores.</t>
  </si>
  <si>
    <t>Quarterly Financial Information (Unaudited)</t>
  </si>
  <si>
    <t>Quarterly Financial Information Disclosure [Abstract]</t>
  </si>
  <si>
    <t>QUARTERLY FINANCIAL INFORMATION (UNAUDITED) The following tables present the Company's unaudited quarterly results of operations and comprehensive income for each of the quarters in the fiscal years ended January 29, 2017 and January 31, 2016 . The following tables should be read in conjunction with the Company's audited consolidated financial statements and related notes. The Company has prepared the information below on a basis consistent with its audited consolidated financial statements and has included all adjustments, consisting of normal recurring adjustments, which, in the opinion of the Company's management, are necessary to fairly present its operating results for the quarters presented. The Company's historical unaudited quarterly results of operations are not necessarily indicative of results for any future quarter or for a full year. Fiscal 2016 Fiscal 2015 Fourth Third Second First Fourth Third Second First (Unaudited; Amounts in thousands, except per share amounts) Net revenue $ 789,940 $ 544,416 $ 514,520 $ 495,516 $ 704,276 $ 479,693 $ 453,010 $ 423,544 Cost of goods sold 362,041 265,990 260,359 256,385 349,809 254,896 240,985 217,667 Gross profit 427,899 278,426 254,161 239,131 354,467 224,797 212,025 205,877 Selling, general and administrative expenses 231,270 185,451 180,202 181,542 188,184 156,619 145,446 137,841 Income from operations 196,629 92,975 73,959 57,589 166,283 68,178 66,579 68,036 Other income (expense), net 857 628 578 (486 ) 938 (2,890 ) 842 529 Income before income tax expense 197,486 93,603 74,537 57,103 167,221 65,288 67,421 68,565 Income tax expense 61,351 25,318 20,912 11,767 49,805 12,135 19,753 20,755 Net income $ 136,135 $ 68,285 $ 53,625 $ 45,336 $ 117,416 $ 53,153 $ 47,668 $ 47,810 Other comprehensive income (loss): Foreign currency translation adjustment 15,941 (24,748 ) (28,052 ) 73,562 (47,369 ) (665 ) (39,368 ) 22,606 Comprehensive income $ 152,076 $ 43,537 $ 25,573 $ 118,898 $ 70,047 $ 52,488 $ 8,300 $ 70,416 Basic earnings per share $ 0.99 $ 0.50 $ 0.39 $ 0.33 $ 0.85 $ 0.38 $ 0.34 $ 0.34 Diluted earnings per share $ 0.99 $ 0.50 $ 0.39 $ 0.33 $ 0.85 $ 0.38 $ 0.34 $ 0.34 The Company's quarterly results of operations have varied in the past and are likely to do so again in the future. As such, the Company believes that comparisons of its quarterly results of operations should not be relied upon as an indication of the Company's future performance.</t>
  </si>
  <si>
    <t>Valuation and Qualifying Accounts</t>
  </si>
  <si>
    <t>Valuation and Qualifying Accounts [Abstract]</t>
  </si>
  <si>
    <t>Valuation and Qualifying Accounts Description Balance at Beginning of Year Charged to Costs and Expenses Write-offs Net of Recoveries Balance at End of Year (In thousands) Shrink Provision on Finished Goods For the year ended February 1, 2015 $ (1,098 ) $ (3,564 ) $ 3,338 $ (1,324 ) For the year ended January 31, 2016 (1,324 ) (5,633 ) 6,530 (427 ) For the year ended January 29, 2017 (427 ) (5,168 ) 5,260 (335 ) Obsolescence and Quality Provision on Finished Goods and Raw Materials For the year ended February 1, 2015 $ (5,493 ) $ (2,566 ) $ 4,454 $ (3,605 ) For the year ended January 31, 2016 (3,605 ) (3,139 ) 1,588 (5,156 ) For the year ended January 29, 2017 (5,156 ) (3,200 ) 3,343 (5,013 ) Damage Provision on Finished Goods For the year ended February 1, 2015 $ (911 ) $ (8,064 ) $ 7,907 $ (1,068 ) For the year ended January 31, 2016 (1,068 ) (12,790 ) 12,659 (1,199 ) For the year ended January 29, 2017 (1,199 ) (13,915 ) 12,806 (2,308 ) Sales Return Allowances For the year ended February 1, 2015 $ 1,655 $ 672 $ — $ 2,327 For the year ended January 31, 2016 2,327 2,132 — 4,459 For the year ended January 29, 2017 4,459 269 — 4,728 Valuation Allowance on Deferred Income Taxes For the year ended February 1, 2015 $ (91 ) $ — $ — $ (91 ) For the year ended January 31, 2016 (91 ) — — (91 ) For the year ended January 29, 2017 (91 ) — — (91 )</t>
  </si>
  <si>
    <t>Summary of Significant Accounting Policies (Policies)</t>
  </si>
  <si>
    <t>Basis of presentation</t>
  </si>
  <si>
    <t>Basis of presentation The consolidated financial statements have been presented in U.S. dollars and are prepared in accordance with United States generally accepted accounting principles ("GAAP").</t>
  </si>
  <si>
    <t>Fiscal period</t>
  </si>
  <si>
    <t>The Company's fiscal year ends on the Sunday closest to January 31 of the following year, typically resulting in a 52 week year, but occasionally giving rise to an additional week, resulting in a 53 week year. Fiscal 2016 , 2015 , and 2014 were each 52 week years. Fiscal 2016 , 2015 , and 2014 ended on January 29, 2017 , January 31, 2016 , and February 1, 2015 , respectively.</t>
  </si>
  <si>
    <t>Principles of consolidation</t>
  </si>
  <si>
    <t xml:space="preserve">Principles of consolidation The consolidated financial statements include the accounts of lululemon athletica inc. and its wholly-owned subsidiaries. All intercompany balances and transactions have been eliminated. </t>
  </si>
  <si>
    <t>Cash and cash equivalents Cash and cash equivalents consist of cash on hand, bank balances and short-term deposits with original maturities of three months or less. The Company has not experienced any losses related to these balances, and management believes its credit risk to be minimal.</t>
  </si>
  <si>
    <t>Accounts receivable Accounts receivable primarily arise out of sales to wholesale accounts, landlord lease inducements, and license and supply arrangements. The allowance for doubtful accounts represents management's best estimate of probable credit losses in accounts receivable. Receivables are written off against the allowance when management believes that the amount receivable will not be recovered. As of January 29, 2017 , January 31, 2016 , and February 1, 2015 , the Company recorded an insignificant allowance for doubtful accounts.</t>
  </si>
  <si>
    <t>Inventories Inventories, consisting of finished goods, inventories in transit, and raw materials, are stated at the lower of cost and market value. Cost is determined using weighted-average costs. For finished goods, market is defined as net realizable value, and for raw materials, market is defined as replacement cost. Cost of inventories includes all costs incurred to deliver inventory to the Company's distribution centers including freight, non-refundable taxes, duty and other landing costs. The Company makes provisions as necessary to appropriately value goods that are obsolete, have quality issues, or are damaged. The amount of the provision is equal to the difference between the cost of the inventory and its estimated net realizable value based upon assumptions about future demand, selling prices and market conditions. The Company wrote-off $16.1 million , $14.2 million , and $12.4 million of inventory in fiscal 2016 , fiscal 2015 , and fiscal 2014 , respectively. In addition, the Company provides for inventory shrinkage based on historical trends from actual physical inventory counts. Inventory shrinkage estimates are made to reduce the inventory value for lost or stolen items. The Company performs physical inventory counts and cycle counts throughout the year and adjusts the shrink reserve accordingly.</t>
  </si>
  <si>
    <t>Property and equipment</t>
  </si>
  <si>
    <t xml:space="preserve">Property and equipment Property and equipment are recorded at cost less accumulated depreciation. Direct internal and external costs related to software used for internal purposes which are incurred during the application development stage or for upgrades that add functionality are capitalized. All other costs related to internal use software are expensed as incurred. Depreciation commences when an asset is ready for its intended use. Buildings are depreciated on a straight-line basis over the expected useful life of the asset, which is estimated to be 20 years. Leasehold improvements are depreciated on a straight-line basis over the lesser of the length of the lease and the estimated useful life of the improvement, to a maximum of five years. </t>
  </si>
  <si>
    <t>Goodwill and intangible assets</t>
  </si>
  <si>
    <t>Goodwill and intangible assets Intangible assets are recorded at cost. Reacquired franchise rights are amortized on a straight-line basis over their estimated useful lives of 10 years. Goodwill represents the excess of the aggregate of the consideration transferred, the fair value of any non-controlling interest in the acquiree, and the acquisition-date fair value of the Company's previously held equity interest over the net assets acquired and liabilities assumed. Goodwill and intangible assets with indefinite lives are tested annually for impairment or more frequently when an event or circumstance indicates that goodwill or indefinite life intangible assets might be impaired. The Company's operating segment for goodwill is its company-operated stores.</t>
  </si>
  <si>
    <t>Impairment of long-lived assets</t>
  </si>
  <si>
    <t xml:space="preserve">Impairment of long-lived assets Long-lived assets, including intangible assets with finite lives, held for use are evaluated for impairment when the occurrence of events or a change in circumstances indicates that the carrying value of the assets may not be recoverable as measured by comparing their carrying value to the estimated undiscounted future cash flows generated by their use and eventual disposition. Impaired assets are recorded at fair value, determined principally by discounting the future cash flows expected from their use and eventual disposition. Reductions in asset values resulting from impairment valuations are recognized in income in the period that the impairment is determined. </t>
  </si>
  <si>
    <t>Leased property and equipment</t>
  </si>
  <si>
    <t xml:space="preserve">Leased property and equipment The Company leases stores, distribution centers, and administrative offices. Minimum rental payments, including any fixed escalation of rental payments and rent premiums, are amortized on a straight-line basis over the life of the lease beginning on the possession date. Rental costs incurred during a construction period, prior to store opening, are recognized as rental expense. Lease inducements, which include leasehold improvements paid for by the landlord and rent free periods, are recorded within other non-current liabilities on the consolidated balance sheets and recognized as a reduction of rent expense on a straight-line basis over the term of the lease. The difference between the recognized rental expense and the total rental payments paid is reflected on the consolidated balance sheets as deferred lease liabilities or a prepaid lease assets within other non-current liabilities and other non-current assets, respectively. Contingent rental payments based on sales are recorded in the period in which the sales occur. The Company recognizes a liability for the fair value of asset retirement obligations ("AROs") when such obligations are incurred. The Company's AROs are primarily associated with leasehold improvements which, at the end of a lease, the Company is contractually obligated to remove in order to comply with the lease agreement. At the inception of a lease with such conditions, the Company records an ARO liability and a corresponding capital asset in an amount equal to the estimated fair value of the obligation. The liability is estimated based on a number of assumptions requiring management's judgment, including store closing costs, cost inflation rates and discount rates, and is accreted to its projected future value over time. The capitalized asset is depreciated using the convention for depreciation of leasehold improvement assets. Upon satisfaction of the ARO conditions, any difference between the recorded ARO liability and the actual retirement costs incurred is recognized as an operating gain or loss in the consolidated statements of operations. The Company recognizes a liability for a cost associated with a lease exit or disposal activity when such obligation is incurred. A lease exit or disposal liability is measured initially at its fair value in the period in which the liability is incurred. The Company estimates fair value at the cease-use date of its operating leases as the remaining lease rentals, reduced by estimated sublease rentals that could be reasonably obtained for the property, even where the Company does not intend to enter into a sublease. Estimating the cost of certain lease exit costs involves subjective assumptions, including the time it would take to sublease the leased location and the related potential sublease income. The estimated accruals for these costs could be significantly affected if future experience differs from the assumptions used in the initial estimate. </t>
  </si>
  <si>
    <t>Deferred revenue</t>
  </si>
  <si>
    <t>Deferred revenue Receipts from the sale of gift cards are treated as deferred revenue. Amounts received in respect of gift cards are recorded as an unredeemed gift card liability. Revenue from the Company's gift cards is recognized when tendered for payment, or upon redemption.</t>
  </si>
  <si>
    <t>Revenue recognition</t>
  </si>
  <si>
    <t>Revenue recognition Net revenue is comprised of company-operated store net revenue, direct to consumer sales through www.lululemon.com , www.ivivva.com and other country and region specific websites, and other net revenue, which includes outlet sales, showroom sales, sales from temporary locations, sales to wholesale accounts, warehouse sales, and license and supply arrangement net revenue, which consists of royalties as well as sales of the Company's products to licensees. All revenue is reported net of sales taxes collected for various governmental agencies. Sales to customers through company-operated stores are recognized at the point of sale, net of discounts and an estimated allowance for sales returns. Sales of apparel to customers through the Company's retail websites are recognized when delivery has occurred, and collection is reasonably assured, net of an estimated allowance for sales returns. Sales of apparel to wholesale accounts are recognized when delivery has occurred and collection is reasonably assured. Revenue from the Company's gift cards is recognized when tendered for payment, or upon redemption. Outstanding customer balances are included in unredeemed gift card liability on the consolidated balance sheets. There are no expiration dates on the Company's gift cards, and lululemon does not charge any service fees that cause a decrement to customer balances. While the Company will continue to honor all gift cards presented for payment, management may determine the likelihood of redemption to be remote for certain card balances due to, among other things, long periods of inactivity. In these circumstances, to the extent management determines there is no requirement for remitting card balances to government agencies under unclaimed property laws, card balances may be recognized in the consolidated statements of operations in net revenue.</t>
  </si>
  <si>
    <t>Cost of goods sold Cost of goods sold includes: • the cost of purchased merchandise, which includes acquisition and production costs including raw material and labor, as applicable; • the cost incurred to deliver inventory to the Company's distribution centers including freight, non-refundable taxes, duty, and other landing costs; • the cost of the Company's distribution centers, such as labor, rent, utilities, and depreciation; • the cost of the Company's production, design, distribution, and merchandising departments including salaries, stock-based compensation and benefits, and other expenses; • occupancy costs such as minimum rent, contingent rent where applicable, property taxes, utilities, and depreciation expense for the Company's company-operated store locations; • hemming; and • shrink and inventory provision expense.</t>
  </si>
  <si>
    <t>Selling, general and administrative expenses Selling, general and administrative expenses consist of all operating costs not otherwise included in cost of goods sold. The Company's selling, general and administrative expenses include the costs of corporate and store-level wages and benefits, costs to transport the Company's products from the distribution facilities to the Company's sales locations and e-commerce guests, professional fees, marketing, information technology, human resources, accounting, legal, corporate facility and occupancy costs, and depreciation and amortization expense other than in cost of goods sold.</t>
  </si>
  <si>
    <t>Store pre-opening costs</t>
  </si>
  <si>
    <t>Store pre-opening costs Operating costs incurred prior to the opening of new stores are expensed as incurred as selling, general and administrative expenses.</t>
  </si>
  <si>
    <t>Income taxes</t>
  </si>
  <si>
    <t>Income taxes The Company follows the liability method with respect to accounting for income taxes. Deferred income tax assets and liabilities are determined based on the temporary differences between the carrying amounts and the tax basis of assets and liabilities, and for tax losses, tax credit carry forwards, and other tax attributes. Deferred income tax assets and liabilities are measured using enacted tax rates that are expected to be in effect when these differences are anticipated to reverse. Deferred income tax assets are reduced by a valuation allowance, if based on the weight of available evidence, it is more likely than not that some portion or all of the deferred tax assets will not be realized. The evaluation as to the likelihood of realizing the benefit of a deferred income tax asset is based on the timing of scheduled reversals of deferred tax liabilities, taxable income forecasts, and tax-planning strategies. The recognition of a deferred income tax asset is based upon several assumptions and forecasts, including current and anticipated taxable income, the utilization of previously unrealized non-operating loss carry forwards, and regulatory reviews of tax filings. Given the judgments and estimates required and the sensitivity of the results to the significant assumptions used, the Company believes the accounting estimates used in relation to the valuation of deferred income tax assets are subject to measurement uncertainty and are susceptible to a material change if the underlying assumptions change. The Company provides for taxes at the enacted rate applicable for the appropriate tax jurisdiction. U.S. income taxes on undistributed earnings of foreign subsidiaries which the Company has determined to be indefinitely reinvested have not been recognized. Management periodically assesses the need to utilize these undistributed earnings to finance foreign operations. This assessment is based on the cash flow projections and operational and fiscal objectives of each of the Company's foreign subsidiaries. Such estimates are inherently imprecise since many assumptions utilized in the projections are subject to revision in the future. The Company evaluates its tax filing positions and recognizes the largest amount of tax benefit that is considered more likely than not to be sustained upon examination by the relevant taxing authorities based on the technical merits of the position. This determination requires the use of significant judgment. Income tax expense is adjusted in the period in which an uncertain tax position is effectively settled, the statute of limitations expires, facts or circumstances change, tax laws change, or new information becomes available. The Company's policy is to recognize interest expense and penalties related to income tax matters as part of other income (expense), net. Accrued interest and penalties are included within the related tax liability on our consolidated balance sheets.</t>
  </si>
  <si>
    <t>Currency translation</t>
  </si>
  <si>
    <t>Currency translation The functional currency for each entity included in these consolidated financial statements that is domiciled outside of the United States is generally the applicable local currency. Assets and liabilities of each foreign entity are translated into U.S. dollars at the exchange rate in effect on the balance sheet date. Net revenue and expenses are translated at the average rate in effect during the period. Unrealized translation gains and losses are recorded as a foreign currency translation adjustment, which is included in other comprehensive income or loss, which is a component of accumulated other comprehensive income or loss included in stockholders' equity. Foreign currency transactions denominated in a currency other than an entity's functional currency are remeasured into the functional currency with any resulting gains and losses recognized in selling, general and administrative expenses, except for gains and losses arising on intercompany foreign currency transactions that are of a long-term investment nature, which are recorded as a foreign currency translation adjustment in other comprehensive income or loss.</t>
  </si>
  <si>
    <t>Fair value of financial instruments</t>
  </si>
  <si>
    <t>Fair value of financial instruments The Company's financial instruments consist of cash and cash equivalents, accounts receivable, accounts payable, accrued liabilities, and other liabilities. Unless otherwise noted, it is management's opinion that the Company is not exposed to significant interest or credit risks arising from these financial instruments. The fair value of these financial instruments approximates their carrying value, unless otherwise noted.</t>
  </si>
  <si>
    <t>Concentration of credit risk</t>
  </si>
  <si>
    <t>Concentration of credit risk The Company is not exposed to significant credit risk on its cash and cash equivalents and accounts receivable. Cash and cash equivalents are held with high quality financial institutions. Accounts receivable are primarily from wholesale accounts, for landlord lease inducements, and from license and supply arrangements. The Company does not require collateral to support the accounts receivable; however, in certain circumstances, the Company may require parties to provide payment for goods prior to delivery of the goods. The accounts receivable are net of an allowance for doubtful accounts, which is established based on management's assessment of the credit risk of the underlying accounts.</t>
  </si>
  <si>
    <t>Stock-based compensation</t>
  </si>
  <si>
    <t>Stock-based compensation The Company accounts for stock-based compensation using the fair value method. The fair value of awards granted is estimated at the date of grant and is recognized as employee compensation expense on a straight-line basis over the requisite service period with the offsetting credit to additional paid-in capital. For awards with service and/or performance conditions, the amount of compensation expense recognized is based on the number of awards expected to vest and is adjusted to reflect those awards that do ultimately vest. For awards with performance conditions, the Company recognizes the compensation expense if and when the Company concludes that it is probable that the performance condition will be achieved. The Company reassesses the probability of achieving the performance condition at each reporting date. The fair value of each stock option granted is estimated on the award date using the Black-Scholes model, and the fair value of the restricted shares, performance-based restricted stock units, and restricted stock units is based on the closing price of the Company's common stock on the award date.</t>
  </si>
  <si>
    <t>Earnings per share</t>
  </si>
  <si>
    <t>Earnings per share Earnings per share is calculated using the weighted-average number of common and exchangeable shares outstanding during the period. Exchangeable shares are the equivalent of common shares in all material respects. All classes of stock have in effect the same rights and share equally in undistributed net income. Diluted earnings per share is calculated by dividing net income available to stockholders for the period by the diluted weighted-average number of shares outstanding during the period. Diluted earnings per share reflects the potential dilution from common shares issuable through stock options, performance-based restricted stock units that have satisfied their performance factor, restricted shares, and restricted stock units using the treasury stock method.</t>
  </si>
  <si>
    <t>Contingencies</t>
  </si>
  <si>
    <t xml:space="preserve">Contingencies In the ordinary course of business, the Company is involved in legal proceedings regarding contractual and employment relationships and a variety of other matters. The Company records contingent liabilities resulting from claims against us, when a loss is assessed to be probable and the amount of the loss is reasonably estimable. </t>
  </si>
  <si>
    <t>Use of estimates</t>
  </si>
  <si>
    <t>Use of estimates The preparation of financial statements in conformity with GAAP in the United States requires management to make estimates and assumptions that affect the reported amounts of assets and liabilities and the disclosure of contingent assets and liabilities at the date of the financial statements as well as the reported amounts of net revenue and expenses during the reporting period. Actual results could differ from those estimates.</t>
  </si>
  <si>
    <t>Recent accounting pronouncements</t>
  </si>
  <si>
    <t>Recent accounting pronouncements In May 2014, the Financial Accounting Standards Board ("FASB") issued ASC Topic 606, Revenue from Contracts with Customers ("ASC 606"), which supersedes the revenue recognition requirements in ASC Topic 605 Revenue Recognition , including most industry-specific revenue recognition guidance throughout the Industry Topics of the Codification. This guidance requires that an entity recognize revenue to depict the transfer of promised goods or services to customers in an amount that reflects the consideration to which the entity expects to be entitled in exchange for those goods or services, and expands the related disclosure requirements. In 2015, the FASB deferred the effective date for this guidance, and in 2016, the FASB issued several updates that clarify the guidance in this topic. ASC 606 may be adopted either on a full retrospective basis or using a modified retrospective method with a cumulative adjustment to equity. This guidance will be adopted by the Company beginning in its first quarter of fiscal 2018. The Company is currently evaluating the impact that this new guidance may have on its consolidated financial statements and the method of retrospective adoption that it will elect, but does not expect ASC 606 to materially impact the Company's consolidated financial statements. In June 2014, the FASB amended ASC Topic 718, Compensation - Stock Compensation ("ASC 718") for share-based payments in which the terms of the award provide that a performance target can be achieved after the requisite service period. The amendments require that a performance target that affects vesting and that could be achieved after the requisite service period be treated as a performance condition. This guidance became effective for the Company beginning in its first quarter of fiscal 2016 and it was adopted prospectively. The adoption did not have an impact on the Company's consolidated financial statements. In April 2015, the FASB amended ASC Subtopic 350-40, Intangibles - Goodwill and Other - Internal-Use Software to provide guidance to customers about whether a cloud computing arrangement includes a software license. This guidance requires that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guidance became effective for the Company beginning in its first quarter of fiscal 2016 and it was adopted prospectively. The adoption did not have a material impact on the Company's consolidated financial statements. In July 2015, the FASB amended ASC Topic 330, Inventory to simplify the measurement of inventory. The amendments require that an entity measure inventory at the lower of cost and net realizable value instead of the lower of cost and market. This guidance will be effective for the Company beginning in its first quarter of fiscal 2017 and the Company does not expect the adoption to have a material impact on its consolidated financial statements. In February 2016 the FASB issued ASC Topic 842, Leases ("ASC 842") to increase transparency and comparability among organizations by recognizing lease assets and lease liabilities on the balance sheet and disclosing key information about leasing arrangements. Under the new guidance, lessees are required to recognize a lease liability, which represents the discounted obligation to make future minimum lease payments, and a corresponding right-of-use asset on the balance sheet for most leases. This guidance will be effective for the Company beginning in its first quarter of fiscal 2019, with early application permitted. The Company will adopt ASC 842 in its first quarter of fiscal 2019. While the Company is currently evaluating the impact that this new guidance will have on its consolidated financial statements, it is expected that the primary impact upon adoption will be the recognition, on a discounted basis, of the Company's minimum commitments under noncancelable operating leases as right of use assets and obligations on the consolidated balance sheets. It is expected that this will result in a significant increase in assets and liabilities on the consolidated balance sheets. In March 2016, the FASB amended ASC 718, simplifying the accounting for share-based payment transactions, including the income tax consequences, classification of awards as either equity or liabilities, and classification on the statement of cash flows. The new guidance also allows an entity to account for forfeitures when they occur. This guidance will be effective for the Company beginning in its first quarter of fiscal 2017, with early application permitted. The Company will adopt this amendment in the first quarter of fiscal 2017 and will elect to continue to estimate expected forfeitures. Starting in the first quarter of fiscal 2017, the Company will be required to include excess tax benefits and deficiencies as a component of income tax expense, rather than a component of stockholders' equity. This will increase the volatility of income tax expense and the magnitude of the impact, among other variables, will be dependent upon the future price of the Company's common stock and the timing and volume of share-based payment award activity, such as employee exercises of stock options and the vesting of stock awards. The adoption of this new guidance, will also have an immaterial retrospective impact on the classification of cash flows between operating and financing activities.</t>
  </si>
  <si>
    <t>Summary of Significant Accounting Policies (Tables)</t>
  </si>
  <si>
    <t>Amortization of Property and Equipment Using Declining Balance Method</t>
  </si>
  <si>
    <t>All other property and equipment are depreciated using the declining balance method as follows: Furniture and fixtures 20% Computer hardware and software 20% - 30% Equipment and vehicles 30%</t>
  </si>
  <si>
    <t>Inventories (Tables)</t>
  </si>
  <si>
    <t>Summary of Inventories</t>
  </si>
  <si>
    <t xml:space="preserve"> January 29, 2017 January 31, 2016 (In thousands) Finished goods $ 306,087 $ 290,791 Provision to reduce inventory to market value (7,655 ) (6,782 ) $ 298,432 $ 284,009</t>
  </si>
  <si>
    <t>Property and Equipment (Tables)</t>
  </si>
  <si>
    <t>Summary of Property and Equipment</t>
  </si>
  <si>
    <t xml:space="preserve"> January 29, 2017 January 31, 2016 (In thousands) Land $ 78,561 $ 55,488 Buildings 32,174 30,885 Leasehold improvements 273,801 225,604 Furniture and fixtures 84,479 73,254 Computer hardware 58,270 44,085 Computer software 160,835 112,161 Equipment and vehicles 13,704 11,929 Accumulated depreciation (278,325 ) (203,801 ) $ 423,499 $ 349,605</t>
  </si>
  <si>
    <t>Goodwill and Intangible Assets (Tables)</t>
  </si>
  <si>
    <t>Summary of Goodwill and Intangible Assets</t>
  </si>
  <si>
    <t xml:space="preserve"> January 29, 2017 January 31, 2016 (In thousands) Goodwill $ 25,496 $ 25,496 Changes in foreign currency exchange rates (1,263 ) (1,666 ) 24,233 23,830 Intangibles—reacquired franchise rights 10,150 10,150 Accumulated amortization (9,807 ) (9,074 ) Changes in foreign currency exchange rates (19 ) (129 ) 324 947 Goodwill and intangible assets, net $ 24,557 $ 24,777</t>
  </si>
  <si>
    <t>Other Accrued Liabilities (Tables)</t>
  </si>
  <si>
    <t>Summary of Accrued Liabilities</t>
  </si>
  <si>
    <t xml:space="preserve"> January 29, 2017 January 31, 2016 (In thousands) Accrued duty, freight, and other operating expenses $ 27,477 $ 26,017 Sales tax collected 10,182 10,506 Accrued rent 5,562 6,070 Other 8,799 8,083 $ 52,020 $ 50,676</t>
  </si>
  <si>
    <t>Other Non-Current Liabilities (Tables)</t>
  </si>
  <si>
    <t>Summary of Other Non-Current Liabilities</t>
  </si>
  <si>
    <t xml:space="preserve"> January 29, 2017 January 31, 2016 (In thousands) Deferred lease liabilities $ 26,648 $ 25,723 Lease inducements 22,209 24,609 $ 48,857 $ 50,332</t>
  </si>
  <si>
    <t>Stock-Based Compensation and Benefit Plans (Tables)</t>
  </si>
  <si>
    <t>Summary of Company's Stock Option, Performance Stock Unit and Restricted Share Activity</t>
  </si>
  <si>
    <t>A summary of the Company's stock option, performance-based restricted stock unit, restricted share and restricted stock unit activity as of January 29, 2017 , January 31, 2016 , and February 1, 2015 , and changes during the fiscal years then ended is presented below: Stock Options Performance-Based Restricted Stock Units Restricted Shares Restricted Stock Units Number Weighted-Average Exercise Price Number Weighted-Average Grant Date Fair Value Number Weighted-Average Grant Date Fair Value Number Weighted-Average Grant Date Fair Value (In thousands, except per share amounts) Balance at February 2, 2014 669 $ 30.76 428 $ 57.08 57 $ 51.99 — $ — Granted 447 48.16 321 49.67 34 39 195 45.76 Exercised/vested 158 18.5 217 40.04 29 56.28 — — Forfeited 79 59.09 80 61.34 — — 9 45.92 Balance at February 1, 2015 879 $ 39.25 452 $ 59.27 62 $ 42.86 186 $ 45.75 Granted 399 57.43 156 63.35 19 66.07 238 61.6 Exercised/vested 235 20.26 58 67.5 46 42.73 41 46.04 Forfeited 176 55.22 155 62.06 4 38.25 50 53.35 Balance at January 31, 2016 867 $ 49.54 395 $ 58.58 31 $ 57.67 333 $ 55.91 Granted 428 68.63 164 68.64 17 69.94 216 68.15 Exercised/vested 191 36.76 7 64.36 34 58.39 91 56.87 Forfeited 186 58.87 162 62.54 — — 98 55.95 Balance at January 29, 2017 918 $ 59.20 390 $ 61.05 14 $ 70.54 360 $ 62.99</t>
  </si>
  <si>
    <t>Fair Value of Stock Options Issued</t>
  </si>
  <si>
    <t>The following assumptions were used in calculating the fair value of stock options granted in fiscal 2016 , 2015 , and 2014 : Fiscal Year Ended January 29, 2017 January 31, 2016 February 1, 2015 Expected term 4.00 years 4.00 years 4.00 years Expected volatility 40.07 % 42.73 % 45.93 % Risk-free interest rate 1.08 % 0.98 % 1.04 % Dividend yield — % — % — %</t>
  </si>
  <si>
    <t>Summary of Information About Stock Options Outstanding and Exercisable</t>
  </si>
  <si>
    <t xml:space="preserve">The following table summarizes information about stock options outstanding and exercisable at January 29, 2017 : Outstanding Exercisable Range of Exercise Prices Number of Options Weighted-Average Exercise Price Weighted-Average Remaining Life (Years) Number of Options Weighted-Average Exercise Price Weighted-Average Remaining Life (Years) (In thousands, except per share amounts and years) $9.00 - $48.36 180 $ 40.94 4.2 89 $ 36.40 3.5 $52.59 - $53.79 214 53.40 5.1 63 53.25 4.9 $53.87 - $67.68 132 63.97 5.1 35 62.88 4.6 $68.69 - $68.69 351 68.69 6.2 — — 0.0 $69.30 - $76.95 41 73.06 3.9 27 73.80 2.9 918 $ 59.20 5.3 214 $ 50.41 4.0 Intrinsic value $ 7,916 $ 3,695 </t>
  </si>
  <si>
    <t>Summary Of Intrinsic Value Of Options Exercised And Full Awards Vested</t>
  </si>
  <si>
    <t>The following table summarizes the intrinsic value of options exercised and awards that vested during fiscal 2016 , 2015 , and 2014 : Fiscal Year Ended January 29, 2017 January 31, 2016 February 1, 2015 (In thousands) Stock options $ 6,072 $ 10,554 $ 4,382 Performance-based restricted stock units 471 3,592 10,242 Restricted shares 2,283 2,739 1,567 Restricted stock units 6,084 2,230 — $ 14,910 $ 19,115 $ 16,191</t>
  </si>
  <si>
    <t>Earnings Per Share (Tables)</t>
  </si>
  <si>
    <t>Computation of Basic and Diluted Earning Per Share</t>
  </si>
  <si>
    <t>The details of the computation of basic and diluted earnings per share are as follows: Fiscal Year Ended January 29, 2017 January 31, 2016 February 1, 2015 (In thousands, except per share amounts) Net income $ 303,381 $ 266,047 $ 239,033 Basic weighted-average number of shares outstanding 137,086 140,365 143,935 Assumed conversion of dilutive stock options and awards 216 245 363 Diluted weighted-average number of shares outstanding 137,302 140,610 144,298 Basic earnings per share $ 2.21 $ 1.90 $ 1.66 Diluted earnings per share $ 2.21 $ 1.89 $ 1.66</t>
  </si>
  <si>
    <t>Commitments and Contingencies (Tables)</t>
  </si>
  <si>
    <t>Summary of Commitments in Respect of Corporate-Owned Stores</t>
  </si>
  <si>
    <t>Minimum annual basic rent payments excluding other executory operating costs, pursuant to lease agreements are approximately as laid out in the table below. These amounts include commitments in respect of company-operated stores that have not yet opened but for which lease agreements have been executed. Payments Due by Fiscal Year Total 2017 2018 2019 2020 2021 Thereafter (In thousands) Operating leases (minimum rent) $ 518,613 $ 118,897 $ 106,496 $ 94,085 $ 71,973 $ 45,019 $ 82,143</t>
  </si>
  <si>
    <t>Related Party Balances and Transactions (Tables)</t>
  </si>
  <si>
    <t>Schedule of Related Party Transactions</t>
  </si>
  <si>
    <t>The Company entered into the following transactions with related parties, all of which were approved by the Company's Audit Committee in accordance with the Company's related party transaction policy: Fiscal Year Ended January 29, 2017 January 31, 2016 February 1, 2015 (In thousands) Payments to related parties Lease costs for one company-operated store $ 108 $ 112 $ 140 Consulting fees $ 167 $ 354 $ 289 Employment compensation $ 274 $ 140 $ —</t>
  </si>
  <si>
    <t>Supplemental Cash Flow Information (Tables)</t>
  </si>
  <si>
    <t>Summary of Supplemental Cash Flow Information</t>
  </si>
  <si>
    <t xml:space="preserve"> Fiscal Year Ended January 29, 2017 January 31, 2016 February 1, 2015 (In thousands) Cash paid for income taxes $ 132,422 $ 113,534 $ 146,376 Interest paid $ 5,178 $ 52 $ 14</t>
  </si>
  <si>
    <t>Income Taxes (Tables)</t>
  </si>
  <si>
    <t>Company's Current and Deferred Taxes from Federal, State and Foreign Sources</t>
  </si>
  <si>
    <t>The Company's domestic and foreign income before income tax expense and current and deferred income taxes from federal, state, and foreign sources are as follows: Fiscal Year Ended January 29, 2017 January 31, 2016 February 1, 2015 (In thousands) Income (loss) before income tax expense Domestic $ (30,955 ) $ 84,286 $ 94,234 Foreign 453,684 284,209 288,901 422,729 368,495 383,135 Current income tax expense (recovery) Federal $ 36,245 $ (18,662 ) $ 54,172 State 6,690 3,363 8,203 Foreign 94,581 110,372 80,461 137,516 95,073 142,836 Deferred income tax expense (recovery) Federal $ (11,065 ) $ 8,719 $ 7,763 State (1,840 ) 425 77 Foreign (5,263 ) (1,769 ) (6,574 ) (18,168 ) 7,375 1,266 Income tax expense $ 119,348 $ 102,448 $ 144,102</t>
  </si>
  <si>
    <t>Schedule of Effective Income Tax Rate Reconciliation</t>
  </si>
  <si>
    <t>The Company's income tax expense for fiscal 2016 , fiscal 2015 and fiscal 2014 include certain tax adjustments, as follows: Fiscal Year Ended January 29, 2017 January 31, 2016 February 1, 2015 (In thousands) Transfer pricing adjustments, net $ (10,706 ) $ (4,826 ) $ — Tax on repatriation of foreign earnings (38 ) 7,838 33,746 Tax adjustment on foreign tax credit calculations — (10,455 ) — Total tax adjustments $ (10,744 ) $ (7,443 ) $ 33,746 A summary reconciliation of the effective tax rate is as follows: Fiscal Year Ended January 29, 2017 January 31, 2016 February 1, 2015 (Percentages) Federal income tax at statutory rate 35.0 % 35.0 % 35.0 % Foreign tax rate differentials (7.0 ) (6.9 ) (6.8 ) U.S. state taxes 1.6 0.8 1.2 Non-deductible compensation expense 0.6 0.6 0.3 Permanent and other 0.5 — (0.9 ) Tax and related interest adjustments Transfer pricing adjustments, net (2.5 ) (1.0 ) — Tax on repatriation of foreign earnings — 2.1 8.8 Tax adjustment on foreign tax credit calculations — (2.8 ) — Effective tax rate 28.2 % 27.8 % 37.6 %</t>
  </si>
  <si>
    <t>Tax Effects of Temporary Differences of Deferred Tax Assets and Deferred Tax Liabilities</t>
  </si>
  <si>
    <t>The tax effects of temporary differences that give rise to significant portions of the deferred income tax assets and deferred income tax liabilities as of January 29, 2017 and January 31, 2016 are presented below: January 29, 2017 January 31, 2016 (In thousands) Deferred income tax assets Net operating loss carry forwards $ 16,280 $ 11,753 Property and equipment, net (21,025 ) (35 ) Deferred lease liabilities 8,542 55 Stock-based compensation 2,354 — Inventories 4,811 — Lease inducements 8,142 29 Foreign tax credits 6,818 — Other 334 — 26,256 11,802 Deferred income tax liabilities Property and equipment, net $ (10,128 ) $ (29,214 ) Tax and related interest adjustments — (8,245 ) Deferred lease liabilities 831 8,757 Lease inducements 311 8,353 Inventories — 4,015 Foreign tax credits — 3,845 Stock-based compensation — 2,192 Other 1,724 (462 ) (7,262 ) (10,759 ) Net deferred income tax assets $ 18,994 $ 1,043</t>
  </si>
  <si>
    <t>Segmented Financial Information (Tables)</t>
  </si>
  <si>
    <t>Detailed Segments Information</t>
  </si>
  <si>
    <t>Information for these segments is detailed in the table below: Fiscal Year Ended January 29, 2017 January 31, 2016 February 1, 2015 (In thousands) Net revenue Company-operated stores $ 1,704,357 $ 1,516,323 $ 1,348,225 Direct to consumer 453,287 401,525 321,180 Other 186,748 142,675 127,808 $ 2,344,392 $ 2,060,523 $ 1,797,213 Income from operations before general corporate expenses Company-operated stores $ 415,635 $ 346,802 $ 356,589 Direct to consumer 186,178 166,418 132,877 Other 22,312 5,826 9,499 624,125 519,046 498,965 General corporate expenses 202,973 149,970 122,932 Income from operations 421,152 369,076 376,033 Other income (expense), net 1,577 (581 ) 7,102 Income before income tax expense $ 422,729 $ 368,495 $ 383,135 Capital expenditures Company-operated stores $ 75,304 $ 85,756 $ 76,894 Direct to consumer 11,461 8,284 9,952 Corporate and other 62,746 49,447 32,887 $ 149,511 $ 143,487 $ 119,733 Depreciation and amortization Company-operated stores $ 59,585 $ 50,951 $ 37,951 Direct to consumer 7,015 6,628 6,299 Corporate and other 21,097 15,804 14,114 $ 87,697 $ 73,383 $ 58,364</t>
  </si>
  <si>
    <t>Revenues and long-lived assets by geographic area</t>
  </si>
  <si>
    <t>Net revenue by region for the years ended January 29, 2017 , January 31, 2016 , and February 1, 2015 was as follows: Fiscal Year Ended January 29, 2017 January 31, 2016 February 1, 2015 (In thousands) United States $ 1,726,076 $ 1,508,841 $ 1,257,351 Canada 447,167 416,520 434,328 Outside of North America 171,149 135,162 105,534 $ 2,344,392 $ 2,060,523 $ 1,797,213 Property and equipment, net by geographic area as of January 29, 2017 and January 31, 2016 were as follows: January 29, 2017 January 31, 2016 (In thousands) United States $ 170,745 $ 170,823 Canada 217,035 154,578 Outside of North America 35,719 24,204 $ 423,499 $ 349,605</t>
  </si>
  <si>
    <t>Quarterly Financial Information (Unaudited) (Tables)</t>
  </si>
  <si>
    <t>Unaudited Quarterly Results of Operations</t>
  </si>
  <si>
    <t>The following tables present the Company's unaudited quarterly results of operations and comprehensive income for each of the quarters in the fiscal years ended January 29, 2017 and January 31, 2016 . The following tables should be read in conjunction with the Company's audited consolidated financial statements and related notes. The Company has prepared the information below on a basis consistent with its audited consolidated financial statements and has included all adjustments, consisting of normal recurring adjustments, which, in the opinion of the Company's management, are necessary to fairly present its operating results for the quarters presented. The Company's historical unaudited quarterly results of operations are not necessarily indicative of results for any future quarter or for a full year. Fiscal 2016 Fiscal 2015 Fourth Third Second First Fourth Third Second First (Unaudited; Amounts in thousands, except per share amounts) Net revenue $ 789,940 $ 544,416 $ 514,520 $ 495,516 $ 704,276 $ 479,693 $ 453,010 $ 423,544 Cost of goods sold 362,041 265,990 260,359 256,385 349,809 254,896 240,985 217,667 Gross profit 427,899 278,426 254,161 239,131 354,467 224,797 212,025 205,877 Selling, general and administrative expenses 231,270 185,451 180,202 181,542 188,184 156,619 145,446 137,841 Income from operations 196,629 92,975 73,959 57,589 166,283 68,178 66,579 68,036 Other income (expense), net 857 628 578 (486 ) 938 (2,890 ) 842 529 Income before income tax expense 197,486 93,603 74,537 57,103 167,221 65,288 67,421 68,565 Income tax expense 61,351 25,318 20,912 11,767 49,805 12,135 19,753 20,755 Net income $ 136,135 $ 68,285 $ 53,625 $ 45,336 $ 117,416 $ 53,153 $ 47,668 $ 47,810 Other comprehensive income (loss): Foreign currency translation adjustment 15,941 (24,748 ) (28,052 ) 73,562 (47,369 ) (665 ) (39,368 ) 22,606 Comprehensive income $ 152,076 $ 43,537 $ 25,573 $ 118,898 $ 70,047 $ 52,488 $ 8,300 $ 70,416 Basic earnings per share $ 0.99 $ 0.50 $ 0.39 $ 0.33 $ 0.85 $ 0.38 $ 0.34 $ 0.34 Diluted earnings per share $ 0.99 $ 0.50 $ 0.39 $ 0.33 $ 0.85 $ 0.38 $ 0.34 $ 0.34</t>
  </si>
  <si>
    <t>Nature of Operations and Basis of Presentation (Detail) - store</t>
  </si>
  <si>
    <t>Number of company-operated stores</t>
  </si>
  <si>
    <t>Summary of Significant Accounting Policies - Narrative (Detail) - USD ($) $ in Millions</t>
  </si>
  <si>
    <t>Depreciation and Amortization Expenses For Property Plant And Equipment</t>
  </si>
  <si>
    <t>Inventory write off</t>
  </si>
  <si>
    <t>Net revenue on unredeemed gift card balances</t>
  </si>
  <si>
    <t>Transportation costs</t>
  </si>
  <si>
    <t>Aggregate foreign exchange gains (losses) included in income amount</t>
  </si>
  <si>
    <t>Franchise rights</t>
  </si>
  <si>
    <t>Estimated useful lives of intangible assets</t>
  </si>
  <si>
    <t>10 years</t>
  </si>
  <si>
    <t>Building</t>
  </si>
  <si>
    <t>Estimated useful life of assets</t>
  </si>
  <si>
    <t>20 years</t>
  </si>
  <si>
    <t>Leasehold Improvements</t>
  </si>
  <si>
    <t>5 years</t>
  </si>
  <si>
    <t>Summary of Significant Accounting Policies - Amortization of Property and Equipment Using Declining Balance Method (Detail)</t>
  </si>
  <si>
    <t>Furniture and fixtures</t>
  </si>
  <si>
    <t>Property and equipment, amortization rate</t>
  </si>
  <si>
    <t>20.00%</t>
  </si>
  <si>
    <t>Computer hardware and software | Minimum</t>
  </si>
  <si>
    <t>Computer hardware and software | Maximum</t>
  </si>
  <si>
    <t>30.00%</t>
  </si>
  <si>
    <t>Equipment and vehicles</t>
  </si>
  <si>
    <t>Inventories (Detail) - USD ($) $ in Thousands</t>
  </si>
  <si>
    <t>Finished goods</t>
  </si>
  <si>
    <t>Provision to reduce inventory to market value</t>
  </si>
  <si>
    <t>Total inventories</t>
  </si>
  <si>
    <t>Property and Equipment (Detail) - USD ($) $ in Thousands</t>
  </si>
  <si>
    <t>Land</t>
  </si>
  <si>
    <t>Buildings</t>
  </si>
  <si>
    <t>Leasehold improvements</t>
  </si>
  <si>
    <t>Computer hardware</t>
  </si>
  <si>
    <t>Computer software</t>
  </si>
  <si>
    <t>Accumulated depreciation</t>
  </si>
  <si>
    <t>Total property and equipment</t>
  </si>
  <si>
    <t>Depreciation expense related to property and equipment</t>
  </si>
  <si>
    <t>Goodwill and Intangible Assets - Summary of Goodwill and Intangible Assets (Detail) - USD ($) $ in Thousands</t>
  </si>
  <si>
    <t>Goodwill</t>
  </si>
  <si>
    <t>Changes in foreign currency exchange rates</t>
  </si>
  <si>
    <t>Goodwill, net</t>
  </si>
  <si>
    <t>Intangibles—reacquired franchise rights</t>
  </si>
  <si>
    <t>Accumulated amortization</t>
  </si>
  <si>
    <t>Intangibles, net</t>
  </si>
  <si>
    <t>Goodwill and Intangible Assets - Narrative (Detail) - USD ($) $ in Millions</t>
  </si>
  <si>
    <t>Finite-Lived Intangible Assets [Line Items]</t>
  </si>
  <si>
    <t>Amortization expense related to intangible assets</t>
  </si>
  <si>
    <t>Weighted-average remaining useful life</t>
  </si>
  <si>
    <t>1 year 3 months 15 days</t>
  </si>
  <si>
    <t>1 year 8 months 23 days</t>
  </si>
  <si>
    <t>Other Accrued Liabilities (Detail) - USD ($) $ in Thousands</t>
  </si>
  <si>
    <t>Accrued duty, freight, and other operating expenses</t>
  </si>
  <si>
    <t>Sales tax collected</t>
  </si>
  <si>
    <t>Accrued rent</t>
  </si>
  <si>
    <t>Other</t>
  </si>
  <si>
    <t>Total other accrued liabilities</t>
  </si>
  <si>
    <t>Other Non-Current Liabilities (Detail) - USD ($) $ in Thousands</t>
  </si>
  <si>
    <t>Deferred lease liabilities</t>
  </si>
  <si>
    <t>Lease inducements</t>
  </si>
  <si>
    <t>Total other non-current liabilities</t>
  </si>
  <si>
    <t>Long-Term Debt and Credit Facilities (Detail)</t>
  </si>
  <si>
    <t>Jan. 29, 2017USD ($)</t>
  </si>
  <si>
    <t>Dec. 15, 2016USD ($)</t>
  </si>
  <si>
    <t>Line of Credit Facility</t>
  </si>
  <si>
    <t>Conditional additional borrowing for revolving credit facility</t>
  </si>
  <si>
    <t>Rent adjusted leverage ratio</t>
  </si>
  <si>
    <t>EBITDAR to interest charges ratio</t>
  </si>
  <si>
    <t>Minimum</t>
  </si>
  <si>
    <t>Commitment fee percentage on unused amounts</t>
  </si>
  <si>
    <t>0.125%</t>
  </si>
  <si>
    <t>Maximum</t>
  </si>
  <si>
    <t>0.20%</t>
  </si>
  <si>
    <t>LIBOR | Minimum</t>
  </si>
  <si>
    <t>Basis spread on variable rate</t>
  </si>
  <si>
    <t>1.00%</t>
  </si>
  <si>
    <t>LIBOR | Maximum</t>
  </si>
  <si>
    <t>1.75%</t>
  </si>
  <si>
    <t>Alternate Base Rate | Minimum</t>
  </si>
  <si>
    <t>0.00%</t>
  </si>
  <si>
    <t>Alternate Base Rate | Maximum</t>
  </si>
  <si>
    <t>0.75%</t>
  </si>
  <si>
    <t>Revolving Credit Facility</t>
  </si>
  <si>
    <t>Revolving credit facilities borrowing limit</t>
  </si>
  <si>
    <t>Letter of Credit</t>
  </si>
  <si>
    <t>Long-term Line of Credit</t>
  </si>
  <si>
    <t>Swing Line Loans</t>
  </si>
  <si>
    <t>Stockholders' Equity (Detail) shares in Millions</t>
  </si>
  <si>
    <t>Jan. 29, 2017vote_per_shareshares</t>
  </si>
  <si>
    <t>Number of votes for the holders of special voting stock | vote_per_share</t>
  </si>
  <si>
    <t>Conversion of exchangeable shares into common shares, maximum conversion threshold | shares</t>
  </si>
  <si>
    <t>Stock-Based Compensation and Benefit Plans - Additional Information (Detail) $ / shares in Units, $ in Millions</t>
  </si>
  <si>
    <t>Jan. 29, 2017USD ($)$ / sharesshares</t>
  </si>
  <si>
    <t>Jan. 31, 2016USD ($)$ / shares</t>
  </si>
  <si>
    <t>Feb. 01, 2015USD ($)$ / shares</t>
  </si>
  <si>
    <t>Share-based Compensation Arrangement by Share-based Payment Award [Line Items]</t>
  </si>
  <si>
    <t>Stock options granted vesting rate</t>
  </si>
  <si>
    <t>25.00%</t>
  </si>
  <si>
    <t>Unrecognized compensation cost for all stock-based compensation plans</t>
  </si>
  <si>
    <t>Unrecognized compensation cost for all stock-based compensation plans, recognition period</t>
  </si>
  <si>
    <t>2 years 2 months 12 days</t>
  </si>
  <si>
    <t>2 years 4 months 24 days</t>
  </si>
  <si>
    <t>Common stock per performance share unit</t>
  </si>
  <si>
    <t>Weighted-average grant date fair value of granted shares (in dollars per share) | $ / shares</t>
  </si>
  <si>
    <t>ESPP participant contribution, company match percent</t>
  </si>
  <si>
    <t>33.33%</t>
  </si>
  <si>
    <t>Shares issues for ESPP | shares</t>
  </si>
  <si>
    <t>Company contributions</t>
  </si>
  <si>
    <t>Participant contribution, company match percent</t>
  </si>
  <si>
    <t>50.00%</t>
  </si>
  <si>
    <t>75.00%</t>
  </si>
  <si>
    <t>Common Stock | 2014 Equity Incentive Plan</t>
  </si>
  <si>
    <t>Maximum shares available under plan | shares</t>
  </si>
  <si>
    <t>Stock Options</t>
  </si>
  <si>
    <t>Vesting period</t>
  </si>
  <si>
    <t>4 years</t>
  </si>
  <si>
    <t>Expiration period</t>
  </si>
  <si>
    <t>7 years</t>
  </si>
  <si>
    <t>2 years 9 months 18 days</t>
  </si>
  <si>
    <t>Performance-Based Restricted Stock Units</t>
  </si>
  <si>
    <t>3 years</t>
  </si>
  <si>
    <t>Restricted Shares</t>
  </si>
  <si>
    <t>1 year</t>
  </si>
  <si>
    <t>Restricted Stock Units</t>
  </si>
  <si>
    <t>ESPP</t>
  </si>
  <si>
    <t>Stock-Based Compensation and Benefit Plans - Summary of Company's Stock Option, Performance Share Units and Restricted Share Activity (Detail) - $ / shares shares in Thousands</t>
  </si>
  <si>
    <t>Number of Stock Options</t>
  </si>
  <si>
    <t>Number of Stock Options, Beginning Balance (in shares)</t>
  </si>
  <si>
    <t>Number of Stock Options, Granted (in shares)</t>
  </si>
  <si>
    <t>Number of Stock Options, Exercised/vested (in shares)</t>
  </si>
  <si>
    <t>Number of Stock Options, Forfeited (in shares)</t>
  </si>
  <si>
    <t>Number of Stock Options, Ending Balance (in shares)</t>
  </si>
  <si>
    <t>Weighted-Average Exercise Price</t>
  </si>
  <si>
    <t>Weighted-Average Exercise Price, Beginning Balance (in dollars per share)</t>
  </si>
  <si>
    <t>Weighted-Average Exercise Price, Granted (in dollars per share)</t>
  </si>
  <si>
    <t>Weighted-Average Exercise Price, Exercised/vested (in dollars per share)</t>
  </si>
  <si>
    <t>Weighted-Average Exercise Price, Forfeited (in dollars per share)</t>
  </si>
  <si>
    <t>Weighted-Average Exercise Price, Ending Balance (in dollars per share)</t>
  </si>
  <si>
    <t>Number of Performance-Based Restricted Stock Units, Restricted Shares, and Restricted Stock Units</t>
  </si>
  <si>
    <t>Number of Shares, Beginning Balance (in shares)</t>
  </si>
  <si>
    <t>Number of Shares, Granted (in shares)</t>
  </si>
  <si>
    <t>Number of Shares, Exercised/vested (in shares)</t>
  </si>
  <si>
    <t>Number of Shares, Forfeited (in shares)</t>
  </si>
  <si>
    <t>Number of Shares, Ending Balance (in shares)</t>
  </si>
  <si>
    <t>Weighted-Average Grant Date Fair Value</t>
  </si>
  <si>
    <t>Weighted-Average Grant Fair Value, Beginning Balance (in dollars per share)</t>
  </si>
  <si>
    <t>Weighted-Average Grant Fair Value, Granted (in dollars per share)</t>
  </si>
  <si>
    <t>Weighted-Average Grant Fair Value, Exercised/vested (in dollars per share)</t>
  </si>
  <si>
    <t>Weighted-Average Grant Fair Value, Forfeited (in dollars per share)</t>
  </si>
  <si>
    <t>Weighted-Average Grant Fair Value, Ending Balance (in dollars per share)</t>
  </si>
  <si>
    <t>Stock-Based Compensation and Benefit Plans - Fair Value of Stock Options Issued (Detail)</t>
  </si>
  <si>
    <t>Expected term</t>
  </si>
  <si>
    <t>Expected volatility</t>
  </si>
  <si>
    <t>40.07%</t>
  </si>
  <si>
    <t>42.73%</t>
  </si>
  <si>
    <t>45.93%</t>
  </si>
  <si>
    <t>Risk-free interest rate</t>
  </si>
  <si>
    <t>1.08%</t>
  </si>
  <si>
    <t>0.98%</t>
  </si>
  <si>
    <t>1.04%</t>
  </si>
  <si>
    <t>Dividend yield</t>
  </si>
  <si>
    <t>Stock-Based Compensation and Benefit Plans - Summary of Information About Stock Options Outstanding and Exercisable (Detail) $ / shares in Units, shares in Thousands, $ in Thousands</t>
  </si>
  <si>
    <t>Share-based Compensation, Shares Authorized under Stock Option Plans, Exercise Price Range</t>
  </si>
  <si>
    <t>Number of Options, Outstanding (in shares) | shares</t>
  </si>
  <si>
    <t>Weighted-Average Exercise Price, Outstanding (in dollars per share)</t>
  </si>
  <si>
    <t>Weighted-Average Remaining Life, Outstanding</t>
  </si>
  <si>
    <t>5 years 3 months 18 days</t>
  </si>
  <si>
    <t>Number of Options, Exercisable (in shares) | shares</t>
  </si>
  <si>
    <t>Weighted-Average Exercise Price, Exercisable (in dollars per share)</t>
  </si>
  <si>
    <t>Weighted-Average Remaining Life, Exercisable</t>
  </si>
  <si>
    <t>Intrinsic value, Outstanding | $</t>
  </si>
  <si>
    <t>Intrinsic value, Exercisable | $</t>
  </si>
  <si>
    <t>$9.00 - $48.36</t>
  </si>
  <si>
    <t>Range of Exercise Prices, Lower Limit (in dollars per share)</t>
  </si>
  <si>
    <t>Range of Exercise Prices, Upper Limit (in dollars per share)</t>
  </si>
  <si>
    <t>4 years 2 months 12 days</t>
  </si>
  <si>
    <t>3 years 6 months</t>
  </si>
  <si>
    <t>$52.59 - $53.79</t>
  </si>
  <si>
    <t>5 years 1 month 6 days</t>
  </si>
  <si>
    <t>4 years 10 months 24 days</t>
  </si>
  <si>
    <t>$53.87 - $67.68</t>
  </si>
  <si>
    <t>4 years 7 months 6 days</t>
  </si>
  <si>
    <t>$68.69 - $68.69</t>
  </si>
  <si>
    <t>6 years 2 months 12 days</t>
  </si>
  <si>
    <t>0 years</t>
  </si>
  <si>
    <t>$69.30 - $76.95</t>
  </si>
  <si>
    <t>3 years 10 months 24 days</t>
  </si>
  <si>
    <t>2 years 10 months 24 days</t>
  </si>
  <si>
    <t>Stock-Based Compensation and Benefit Plans - Summary of Intrinsic Value of Options and Full Awards (Details) - USD ($) $ in Thousands</t>
  </si>
  <si>
    <t>Stock options</t>
  </si>
  <si>
    <t>Full awards, vested</t>
  </si>
  <si>
    <t>Earnings Per Share - Computation of Basic and Diluted Earning Per Share (Detail) - USD ($) $ / shares in Units, shares in Thousands, $ in Thousands</t>
  </si>
  <si>
    <t>Assumed conversion of dilutive stock options and awards (in shares)</t>
  </si>
  <si>
    <t>Earnings Per Share - Narrative (Details) - USD ($) shares in Thousands</t>
  </si>
  <si>
    <t>2 Months Ended</t>
  </si>
  <si>
    <t>Dec. 01, 2016</t>
  </si>
  <si>
    <t>Jun. 11, 2014</t>
  </si>
  <si>
    <t>Antidilutive securities excluded (in shares)</t>
  </si>
  <si>
    <t>Amount authorized under repurchase program</t>
  </si>
  <si>
    <t>Remaining value of shares available to be repurchased</t>
  </si>
  <si>
    <t>Subsequent Event [Line Items]</t>
  </si>
  <si>
    <t>Cost to repurchase common stock</t>
  </si>
  <si>
    <t>Subsequent Event [Member]</t>
  </si>
  <si>
    <t>Stock Repurchased During Period, Shares</t>
  </si>
  <si>
    <t>Stock Repurchased During Period, Value</t>
  </si>
  <si>
    <t>Commitments and Contingencies - Narrative (Detail) $ in Millions</t>
  </si>
  <si>
    <t>1 Months Ended</t>
  </si>
  <si>
    <t>Jan. 31, 2015</t>
  </si>
  <si>
    <t>Jan. 29, 2017USD ($)store</t>
  </si>
  <si>
    <t>Jan. 31, 2016USD ($)store</t>
  </si>
  <si>
    <t>Feb. 01, 2015USD ($)store</t>
  </si>
  <si>
    <t>Loss Contingencies [Line Items]</t>
  </si>
  <si>
    <t>Operating lease term minimum</t>
  </si>
  <si>
    <t>2 years</t>
  </si>
  <si>
    <t>Operating lease term maximum</t>
  </si>
  <si>
    <t>15 years</t>
  </si>
  <si>
    <t>Rental expense | $</t>
  </si>
  <si>
    <t>Operating leases, rent expense, minimum rentals | $</t>
  </si>
  <si>
    <t>Operating leases, rent expense, contingent rentals | $</t>
  </si>
  <si>
    <t>Initial franchise agreement term</t>
  </si>
  <si>
    <t>Number of licensed stores | store</t>
  </si>
  <si>
    <t>United Arab Emirates</t>
  </si>
  <si>
    <t>Qatar</t>
  </si>
  <si>
    <t>Commitments and Contingencies - Summary of Commitments in Respect of Corporate-Owned Stores (Detail) $ in Thousands</t>
  </si>
  <si>
    <t>Thereafter</t>
  </si>
  <si>
    <t>Related Party Balances and Transactions (Detail) $ in Thousands</t>
  </si>
  <si>
    <t>Jan. 31, 2016USD ($)</t>
  </si>
  <si>
    <t>Feb. 01, 2015USD ($)</t>
  </si>
  <si>
    <t>Payments To Related Parties [Abstract]</t>
  </si>
  <si>
    <t>Number of corporate-owned stores | store</t>
  </si>
  <si>
    <t>Lease costs for one company-operated store</t>
  </si>
  <si>
    <t>Related party transaction costs</t>
  </si>
  <si>
    <t>Consulting fees</t>
  </si>
  <si>
    <t>Employment compensation</t>
  </si>
  <si>
    <t>Supplemental Cash Flow Information (Detail) - USD ($) $ in Thousands</t>
  </si>
  <si>
    <t>Cash paid for income taxes</t>
  </si>
  <si>
    <t>Interest paid</t>
  </si>
  <si>
    <t>Income Taxes - Company's Current and Deferred Taxes from Federal, State and Foreign Sources (Detail) - USD ($) $ in Thousands</t>
  </si>
  <si>
    <t>Income (loss) before income tax expense</t>
  </si>
  <si>
    <t>Domestic</t>
  </si>
  <si>
    <t>Foreign</t>
  </si>
  <si>
    <t>Current income tax expense (recovery)</t>
  </si>
  <si>
    <t>Federal</t>
  </si>
  <si>
    <t>State</t>
  </si>
  <si>
    <t>Total current</t>
  </si>
  <si>
    <t>Deferred income tax expense (recovery)</t>
  </si>
  <si>
    <t>Total deferred</t>
  </si>
  <si>
    <t>Provision for income taxes</t>
  </si>
  <si>
    <t>Income Taxes - Components of Tax Adjustments (Details) - USD ($) $ in Thousands</t>
  </si>
  <si>
    <t>Transfer pricing adjustments, net</t>
  </si>
  <si>
    <t>Tax on repatriation of foreign earnings</t>
  </si>
  <si>
    <t>Tax adjustment on foreign tax credit calculations</t>
  </si>
  <si>
    <t>Total tax adjustments</t>
  </si>
  <si>
    <t>Income Taxes - Narrative (Detail) - USD ($) $ in Thousands</t>
  </si>
  <si>
    <t>Feb. 02, 2014</t>
  </si>
  <si>
    <t>Entity Location [Line Items]</t>
  </si>
  <si>
    <t>Income tax recovery from transfer pricing adjustment</t>
  </si>
  <si>
    <t>Net interest expense</t>
  </si>
  <si>
    <t>Repatriated earnings</t>
  </si>
  <si>
    <t>Maximum amount Company intends to distribute to the U.S. parent entity</t>
  </si>
  <si>
    <t>Undistributed foreign earnings including amounts expected to be repatriated</t>
  </si>
  <si>
    <t>Undistributed earnings of foreign subsidiaries, tax effect</t>
  </si>
  <si>
    <t>Recognition of income tax recovery</t>
  </si>
  <si>
    <t>Outside United States</t>
  </si>
  <si>
    <t>Canadian Subsidiary</t>
  </si>
  <si>
    <t>Income Taxes - Effective Tax Rate Reconciliation (Details)</t>
  </si>
  <si>
    <t>Federal income tax at statutory rate</t>
  </si>
  <si>
    <t>35.00%</t>
  </si>
  <si>
    <t>Foreign tax rate differentials</t>
  </si>
  <si>
    <t>(7.00%)</t>
  </si>
  <si>
    <t>(6.90%)</t>
  </si>
  <si>
    <t>(6.80%)</t>
  </si>
  <si>
    <t>U.S. state taxes</t>
  </si>
  <si>
    <t>1.60%</t>
  </si>
  <si>
    <t>0.80%</t>
  </si>
  <si>
    <t>1.20%</t>
  </si>
  <si>
    <t>Non-deductible compensation expense</t>
  </si>
  <si>
    <t>0.60%</t>
  </si>
  <si>
    <t>0.30%</t>
  </si>
  <si>
    <t>Permanent and other</t>
  </si>
  <si>
    <t>0.50%</t>
  </si>
  <si>
    <t>(0.90%)</t>
  </si>
  <si>
    <t>(2.50%)</t>
  </si>
  <si>
    <t>(1.00%)</t>
  </si>
  <si>
    <t>2.10%</t>
  </si>
  <si>
    <t>8.80%</t>
  </si>
  <si>
    <t>(0.00%)</t>
  </si>
  <si>
    <t>(2.80%)</t>
  </si>
  <si>
    <t>Effective tax rate</t>
  </si>
  <si>
    <t>28.20%</t>
  </si>
  <si>
    <t>27.80%</t>
  </si>
  <si>
    <t>37.60%</t>
  </si>
  <si>
    <t>Income Taxes - Tax Effects of Temporary Differences of Deferred Tax Assets and Deferred Tax Liabilities (Detail) - USD ($) $ in Thousands</t>
  </si>
  <si>
    <t>Net operating loss carry forwards</t>
  </si>
  <si>
    <t>Foreign tax credits</t>
  </si>
  <si>
    <t>Total deferred tax assets</t>
  </si>
  <si>
    <t>Tax and related interest adjustments</t>
  </si>
  <si>
    <t>Total deferred tax liabilities</t>
  </si>
  <si>
    <t>Net deferred income tax assets</t>
  </si>
  <si>
    <t>Segmented Financial Information - Detailed Segments Information (Detail) - USD ($) $ in Thousands</t>
  </si>
  <si>
    <t>Income from operations before general corporate expenses</t>
  </si>
  <si>
    <t>General corporate expenses</t>
  </si>
  <si>
    <t>Capital expenditures</t>
  </si>
  <si>
    <t>Company-operated stores</t>
  </si>
  <si>
    <t>Direct to consumer</t>
  </si>
  <si>
    <t>Operating Segments | Company-operated stores</t>
  </si>
  <si>
    <t>Operating Segments | Direct to consumer</t>
  </si>
  <si>
    <t>Corporate and other</t>
  </si>
  <si>
    <t>Segmented Financial Information - Revenues and Long-Lived Assets of Five Geographic Areas (Detail) $ in Thousands</t>
  </si>
  <si>
    <t>Oct. 30, 2016USD ($)</t>
  </si>
  <si>
    <t>Jul. 31, 2016USD ($)</t>
  </si>
  <si>
    <t>May 01, 2016USD ($)</t>
  </si>
  <si>
    <t>Nov. 01, 2015USD ($)</t>
  </si>
  <si>
    <t>Aug. 02, 2015USD ($)</t>
  </si>
  <si>
    <t>May 03, 2015USD ($)</t>
  </si>
  <si>
    <t>Jan. 29, 2017USD ($)segment</t>
  </si>
  <si>
    <t>Revenues from External Customers and Long-Lived Assets</t>
  </si>
  <si>
    <t>Number of geographic areas | segment</t>
  </si>
  <si>
    <t>United States</t>
  </si>
  <si>
    <t>Canada</t>
  </si>
  <si>
    <t>Outside of North America</t>
  </si>
  <si>
    <t>Quarterly Financial Information (Unaudited) (Detail) - USD ($) $ / shares in Units, $ in Thousands</t>
  </si>
  <si>
    <t>Consolidated statements of operations and comprehensive income:</t>
  </si>
  <si>
    <t>Valuation and Qualifying Accounts (Detail) - USD ($) $ in Thousands</t>
  </si>
  <si>
    <t>Shrink Provision on Finished Goods</t>
  </si>
  <si>
    <t>Movement in Valuation Allowances and Reserves [Roll Forward]</t>
  </si>
  <si>
    <t>Balance at Beginning of Year</t>
  </si>
  <si>
    <t>Charged to Costs and Expenses</t>
  </si>
  <si>
    <t>Write-offs Net of Recoveries</t>
  </si>
  <si>
    <t>Balance at End of Year</t>
  </si>
  <si>
    <t>Obsolescence and Quality Provision on Finished Goods and Raw Materials</t>
  </si>
  <si>
    <t>Damage Provision on Finished Goods</t>
  </si>
  <si>
    <t>Sales Return Allowances</t>
  </si>
  <si>
    <t>Valuation Allowance on Deferred Income Tax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00_);_(&quot;$ &quot;(#,##0.000000)" numFmtId="166"/>
    <numFmt formatCode="_(&quot;$ &quot;#,##0.000_);_(&quot;$ &quot;(#,##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397187</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27272795</v>
      </c>
    </row>
    <row r="18" spans="1:4">
      <c r="A18" s="4" t="s">
        <v>30</v>
      </c>
      <c r="D18" s="6" t="n">
        <v>49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34846</v>
      </c>
      <c r="C3" s="6" t="n">
        <v>501482</v>
      </c>
    </row>
    <row r="4" spans="1:3">
      <c r="A4" s="4" t="s">
        <v>35</v>
      </c>
      <c r="B4" s="5" t="n">
        <v>9200</v>
      </c>
      <c r="C4" s="5" t="n">
        <v>13108</v>
      </c>
    </row>
    <row r="5" spans="1:3">
      <c r="A5" s="4" t="s">
        <v>36</v>
      </c>
      <c r="B5" s="5" t="n">
        <v>298432</v>
      </c>
      <c r="C5" s="5" t="n">
        <v>284009</v>
      </c>
    </row>
    <row r="6" spans="1:3">
      <c r="A6" s="4" t="s">
        <v>37</v>
      </c>
      <c r="B6" s="5" t="n">
        <v>81190</v>
      </c>
      <c r="C6" s="5" t="n">
        <v>91453</v>
      </c>
    </row>
    <row r="7" spans="1:3">
      <c r="A7" s="4" t="s">
        <v>38</v>
      </c>
      <c r="B7" s="5" t="n">
        <v>39069</v>
      </c>
      <c r="C7" s="5" t="n">
        <v>26987</v>
      </c>
    </row>
    <row r="8" spans="1:3">
      <c r="A8" s="4" t="s">
        <v>39</v>
      </c>
      <c r="B8" s="5" t="n">
        <v>1162737</v>
      </c>
      <c r="C8" s="5" t="n">
        <v>917039</v>
      </c>
    </row>
    <row r="9" spans="1:3">
      <c r="A9" s="4" t="s">
        <v>40</v>
      </c>
      <c r="B9" s="5" t="n">
        <v>423499</v>
      </c>
      <c r="C9" s="5" t="n">
        <v>349605</v>
      </c>
    </row>
    <row r="10" spans="1:3">
      <c r="A10" s="4" t="s">
        <v>41</v>
      </c>
      <c r="B10" s="5" t="n">
        <v>24557</v>
      </c>
      <c r="C10" s="5" t="n">
        <v>24777</v>
      </c>
    </row>
    <row r="11" spans="1:3">
      <c r="A11" s="4" t="s">
        <v>42</v>
      </c>
      <c r="B11" s="5" t="n">
        <v>26256</v>
      </c>
      <c r="C11" s="5" t="n">
        <v>11802</v>
      </c>
    </row>
    <row r="12" spans="1:3">
      <c r="A12" s="4" t="s">
        <v>43</v>
      </c>
      <c r="B12" s="5" t="n">
        <v>20492</v>
      </c>
      <c r="C12" s="5" t="n">
        <v>10854</v>
      </c>
    </row>
    <row r="13" spans="1:3">
      <c r="A13" s="4" t="s">
        <v>44</v>
      </c>
      <c r="B13" s="5" t="n">
        <v>1657541</v>
      </c>
      <c r="C13" s="5" t="n">
        <v>1314077</v>
      </c>
    </row>
    <row r="14" spans="1:3">
      <c r="A14" s="3" t="s">
        <v>45</v>
      </c>
    </row>
    <row r="15" spans="1:3">
      <c r="A15" s="4" t="s">
        <v>46</v>
      </c>
      <c r="B15" s="5" t="n">
        <v>24846</v>
      </c>
      <c r="C15" s="5" t="n">
        <v>10381</v>
      </c>
    </row>
    <row r="16" spans="1:3">
      <c r="A16" s="4" t="s">
        <v>47</v>
      </c>
      <c r="B16" s="5" t="n">
        <v>8601</v>
      </c>
      <c r="C16" s="5" t="n">
        <v>25451</v>
      </c>
    </row>
    <row r="17" spans="1:3">
      <c r="A17" s="4" t="s">
        <v>48</v>
      </c>
      <c r="B17" s="5" t="n">
        <v>55238</v>
      </c>
      <c r="C17" s="5" t="n">
        <v>43524</v>
      </c>
    </row>
    <row r="18" spans="1:3">
      <c r="A18" s="4" t="s">
        <v>49</v>
      </c>
      <c r="B18" s="5" t="n">
        <v>30290</v>
      </c>
      <c r="C18" s="5" t="n">
        <v>37736</v>
      </c>
    </row>
    <row r="19" spans="1:3">
      <c r="A19" s="4" t="s">
        <v>50</v>
      </c>
      <c r="B19" s="5" t="n">
        <v>70454</v>
      </c>
      <c r="C19" s="5" t="n">
        <v>57736</v>
      </c>
    </row>
    <row r="20" spans="1:3">
      <c r="A20" s="4" t="s">
        <v>51</v>
      </c>
      <c r="B20" s="5" t="n">
        <v>52020</v>
      </c>
      <c r="C20" s="5" t="n">
        <v>50676</v>
      </c>
    </row>
    <row r="21" spans="1:3">
      <c r="A21" s="4" t="s">
        <v>52</v>
      </c>
      <c r="B21" s="5" t="n">
        <v>241449</v>
      </c>
      <c r="C21" s="5" t="n">
        <v>225504</v>
      </c>
    </row>
    <row r="22" spans="1:3">
      <c r="A22" s="4" t="s">
        <v>53</v>
      </c>
      <c r="B22" s="5" t="n">
        <v>7262</v>
      </c>
      <c r="C22" s="5" t="n">
        <v>10759</v>
      </c>
    </row>
    <row r="23" spans="1:3">
      <c r="A23" s="4" t="s">
        <v>54</v>
      </c>
      <c r="B23" s="5" t="n">
        <v>48857</v>
      </c>
      <c r="C23" s="5" t="n">
        <v>50332</v>
      </c>
    </row>
    <row r="24" spans="1:3">
      <c r="A24" s="4" t="s">
        <v>55</v>
      </c>
      <c r="B24" s="5" t="n">
        <v>297568</v>
      </c>
      <c r="C24" s="5" t="n">
        <v>286595</v>
      </c>
    </row>
    <row r="25" spans="1:3">
      <c r="A25" s="3" t="s">
        <v>56</v>
      </c>
    </row>
    <row r="26" spans="1:3">
      <c r="A26" s="4" t="s">
        <v>57</v>
      </c>
      <c r="B26" s="5" t="n">
        <v>0</v>
      </c>
      <c r="C26" s="5" t="n">
        <v>0</v>
      </c>
    </row>
    <row r="27" spans="1:3">
      <c r="A27" s="4" t="s">
        <v>58</v>
      </c>
      <c r="B27" s="5" t="n">
        <v>0</v>
      </c>
      <c r="C27" s="5" t="n">
        <v>0</v>
      </c>
    </row>
    <row r="28" spans="1:3">
      <c r="A28" s="4" t="s">
        <v>59</v>
      </c>
      <c r="B28" s="5" t="n">
        <v>0</v>
      </c>
      <c r="C28" s="5" t="n">
        <v>0</v>
      </c>
    </row>
    <row r="29" spans="1:3">
      <c r="A29" s="4" t="s">
        <v>60</v>
      </c>
      <c r="B29" s="5" t="n">
        <v>637</v>
      </c>
      <c r="C29" s="5" t="n">
        <v>637</v>
      </c>
    </row>
    <row r="30" spans="1:3">
      <c r="A30" s="4" t="s">
        <v>61</v>
      </c>
      <c r="B30" s="5" t="n">
        <v>266622</v>
      </c>
      <c r="C30" s="5" t="n">
        <v>245533</v>
      </c>
    </row>
    <row r="31" spans="1:3">
      <c r="A31" s="4" t="s">
        <v>62</v>
      </c>
      <c r="B31" s="5" t="n">
        <v>1294214</v>
      </c>
      <c r="C31" s="5" t="n">
        <v>1019515</v>
      </c>
    </row>
    <row r="32" spans="1:3">
      <c r="A32" s="4" t="s">
        <v>63</v>
      </c>
      <c r="B32" s="5" t="n">
        <v>-201500</v>
      </c>
      <c r="C32" s="5" t="n">
        <v>-238203</v>
      </c>
    </row>
    <row r="33" spans="1:3">
      <c r="A33" s="4" t="s">
        <v>64</v>
      </c>
      <c r="B33" s="5" t="n">
        <v>1359973</v>
      </c>
      <c r="C33" s="5" t="n">
        <v>1027482</v>
      </c>
    </row>
    <row r="34" spans="1:3">
      <c r="A34" s="4" t="s">
        <v>65</v>
      </c>
      <c r="B34" s="6" t="n">
        <v>1657541</v>
      </c>
      <c r="C34" s="6" t="n">
        <v>13140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159</v>
      </c>
    </row>
    <row r="4" spans="1:2">
      <c r="A4" s="4" t="s">
        <v>211</v>
      </c>
      <c r="B4" s="4" t="s">
        <v>212</v>
      </c>
    </row>
    <row r="5" spans="1:2">
      <c r="A5" s="4" t="s">
        <v>213</v>
      </c>
      <c r="B5" s="4" t="s">
        <v>214</v>
      </c>
    </row>
    <row r="6" spans="1:2">
      <c r="A6" s="4" t="s">
        <v>215</v>
      </c>
      <c r="B6" s="4" t="s">
        <v>216</v>
      </c>
    </row>
    <row r="7" spans="1:2">
      <c r="A7" s="4" t="s">
        <v>34</v>
      </c>
      <c r="B7" s="4" t="s">
        <v>217</v>
      </c>
    </row>
    <row r="8" spans="1:2">
      <c r="A8" s="4" t="s">
        <v>35</v>
      </c>
      <c r="B8" s="4" t="s">
        <v>218</v>
      </c>
    </row>
    <row r="9" spans="1:2">
      <c r="A9" s="4" t="s">
        <v>36</v>
      </c>
      <c r="B9" s="4" t="s">
        <v>219</v>
      </c>
    </row>
    <row r="10" spans="1:2">
      <c r="A10" s="4" t="s">
        <v>220</v>
      </c>
      <c r="B10" s="4" t="s">
        <v>221</v>
      </c>
    </row>
    <row r="11" spans="1:2">
      <c r="A11" s="4" t="s">
        <v>222</v>
      </c>
      <c r="B11" s="4" t="s">
        <v>223</v>
      </c>
    </row>
    <row r="12" spans="1:2">
      <c r="A12" s="4" t="s">
        <v>224</v>
      </c>
      <c r="B12" s="4" t="s">
        <v>225</v>
      </c>
    </row>
    <row r="13" spans="1:2">
      <c r="A13" s="4" t="s">
        <v>226</v>
      </c>
      <c r="B13" s="4" t="s">
        <v>227</v>
      </c>
    </row>
    <row r="14" spans="1:2">
      <c r="A14" s="4" t="s">
        <v>228</v>
      </c>
      <c r="B14" s="4" t="s">
        <v>229</v>
      </c>
    </row>
    <row r="15" spans="1:2">
      <c r="A15" s="4" t="s">
        <v>230</v>
      </c>
      <c r="B15" s="4" t="s">
        <v>231</v>
      </c>
    </row>
    <row r="16" spans="1:2">
      <c r="A16" s="4" t="s">
        <v>94</v>
      </c>
      <c r="B16" s="4" t="s">
        <v>232</v>
      </c>
    </row>
    <row r="17" spans="1:2">
      <c r="A17" s="4" t="s">
        <v>96</v>
      </c>
      <c r="B17" s="4" t="s">
        <v>233</v>
      </c>
    </row>
    <row r="18" spans="1:2">
      <c r="A18" s="4" t="s">
        <v>234</v>
      </c>
      <c r="B18" s="4" t="s">
        <v>235</v>
      </c>
    </row>
    <row r="19" spans="1:2">
      <c r="A19" s="4" t="s">
        <v>236</v>
      </c>
      <c r="B19" s="4" t="s">
        <v>237</v>
      </c>
    </row>
    <row r="20" spans="1:2">
      <c r="A20" s="4" t="s">
        <v>238</v>
      </c>
      <c r="B20" s="4" t="s">
        <v>239</v>
      </c>
    </row>
    <row r="21" spans="1:2">
      <c r="A21" s="4" t="s">
        <v>240</v>
      </c>
      <c r="B21" s="4" t="s">
        <v>241</v>
      </c>
    </row>
    <row r="22" spans="1:2">
      <c r="A22" s="4" t="s">
        <v>242</v>
      </c>
      <c r="B22" s="4" t="s">
        <v>243</v>
      </c>
    </row>
    <row r="23" spans="1:2">
      <c r="A23" s="4" t="s">
        <v>244</v>
      </c>
      <c r="B23" s="4" t="s">
        <v>245</v>
      </c>
    </row>
    <row r="24" spans="1:2">
      <c r="A24" s="4" t="s">
        <v>246</v>
      </c>
      <c r="B24" s="4" t="s">
        <v>247</v>
      </c>
    </row>
    <row r="25" spans="1:2">
      <c r="A25" s="4" t="s">
        <v>248</v>
      </c>
      <c r="B25" s="4" t="s">
        <v>249</v>
      </c>
    </row>
    <row r="26" spans="1:2">
      <c r="A26" s="4" t="s">
        <v>250</v>
      </c>
      <c r="B26" s="4" t="s">
        <v>251</v>
      </c>
    </row>
    <row r="27" spans="1:2">
      <c r="A27" s="4" t="s">
        <v>252</v>
      </c>
      <c r="B27"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4</v>
      </c>
      <c r="B1" s="2" t="s">
        <v>1</v>
      </c>
    </row>
    <row r="2" spans="1:2">
      <c r="B2" s="2" t="s">
        <v>2</v>
      </c>
    </row>
    <row r="3" spans="1:2">
      <c r="A3" s="3" t="s">
        <v>159</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7</v>
      </c>
      <c r="B1" s="2" t="s">
        <v>1</v>
      </c>
    </row>
    <row r="2" spans="1:2">
      <c r="B2" s="2" t="s">
        <v>2</v>
      </c>
    </row>
    <row r="3" spans="1:2">
      <c r="A3" s="3" t="s">
        <v>163</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0</v>
      </c>
      <c r="B1" s="2" t="s">
        <v>1</v>
      </c>
    </row>
    <row r="2" spans="1:2">
      <c r="B2" s="2" t="s">
        <v>2</v>
      </c>
    </row>
    <row r="3" spans="1:2">
      <c r="A3" s="3" t="s">
        <v>166</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3</v>
      </c>
      <c r="B1" s="2" t="s">
        <v>1</v>
      </c>
    </row>
    <row r="2" spans="1:2">
      <c r="B2" s="2" t="s">
        <v>2</v>
      </c>
    </row>
    <row r="3" spans="1:2">
      <c r="A3" s="3" t="s">
        <v>169</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6</v>
      </c>
      <c r="B1" s="2" t="s">
        <v>2</v>
      </c>
      <c r="C1" s="2" t="s">
        <v>32</v>
      </c>
    </row>
    <row r="2" spans="1:3">
      <c r="A2" s="3" t="s">
        <v>67</v>
      </c>
    </row>
    <row r="3" spans="1:3">
      <c r="A3" s="4" t="s">
        <v>68</v>
      </c>
      <c r="B3" s="7" t="n">
        <v>0.01</v>
      </c>
      <c r="C3" s="7" t="n">
        <v>0.01</v>
      </c>
    </row>
    <row r="4" spans="1:3">
      <c r="A4" s="4" t="s">
        <v>69</v>
      </c>
      <c r="B4" s="5" t="n">
        <v>5000000</v>
      </c>
      <c r="C4" s="5" t="n">
        <v>5000000</v>
      </c>
    </row>
    <row r="5" spans="1:3">
      <c r="A5" s="4" t="s">
        <v>70</v>
      </c>
      <c r="B5" s="5" t="n">
        <v>0</v>
      </c>
      <c r="C5" s="5" t="n">
        <v>0</v>
      </c>
    </row>
    <row r="6" spans="1:3">
      <c r="A6" s="4" t="s">
        <v>71</v>
      </c>
      <c r="B6" s="5" t="n">
        <v>0</v>
      </c>
      <c r="C6" s="5" t="n">
        <v>0</v>
      </c>
    </row>
    <row r="7" spans="1:3">
      <c r="A7" s="4" t="s">
        <v>72</v>
      </c>
      <c r="B7" s="5" t="n">
        <v>60000000</v>
      </c>
      <c r="C7" s="5" t="n">
        <v>60000000</v>
      </c>
    </row>
    <row r="8" spans="1:3">
      <c r="A8" s="4" t="s">
        <v>73</v>
      </c>
      <c r="B8" s="5" t="n">
        <v>9781000</v>
      </c>
      <c r="C8" s="5" t="n">
        <v>9804000</v>
      </c>
    </row>
    <row r="9" spans="1:3">
      <c r="A9" s="4" t="s">
        <v>74</v>
      </c>
      <c r="B9" s="5" t="n">
        <v>9781000</v>
      </c>
      <c r="C9" s="5" t="n">
        <v>9804000</v>
      </c>
    </row>
    <row r="10" spans="1:3">
      <c r="A10" s="4" t="s">
        <v>75</v>
      </c>
      <c r="B10" s="8" t="n">
        <v>5e-06</v>
      </c>
      <c r="C10" s="8" t="n">
        <v>5e-06</v>
      </c>
    </row>
    <row r="11" spans="1:3">
      <c r="A11" s="4" t="s">
        <v>76</v>
      </c>
      <c r="B11" s="5" t="n">
        <v>60000000</v>
      </c>
      <c r="C11" s="5" t="n">
        <v>60000000</v>
      </c>
    </row>
    <row r="12" spans="1:3">
      <c r="A12" s="4" t="s">
        <v>77</v>
      </c>
      <c r="B12" s="5" t="n">
        <v>9781000</v>
      </c>
      <c r="C12" s="5" t="n">
        <v>9804000</v>
      </c>
    </row>
    <row r="13" spans="1:3">
      <c r="A13" s="4" t="s">
        <v>78</v>
      </c>
      <c r="B13" s="5" t="n">
        <v>9781000</v>
      </c>
      <c r="C13" s="5" t="n">
        <v>9804000</v>
      </c>
    </row>
    <row r="14" spans="1:3">
      <c r="A14" s="4" t="s">
        <v>79</v>
      </c>
      <c r="B14" s="9" t="n">
        <v>0.005</v>
      </c>
      <c r="C14" s="9" t="n">
        <v>0.005</v>
      </c>
    </row>
    <row r="15" spans="1:3">
      <c r="A15" s="4" t="s">
        <v>80</v>
      </c>
      <c r="B15" s="5" t="n">
        <v>400000000</v>
      </c>
      <c r="C15" s="5" t="n">
        <v>400000000</v>
      </c>
    </row>
    <row r="16" spans="1:3">
      <c r="A16" s="4" t="s">
        <v>81</v>
      </c>
      <c r="B16" s="5" t="n">
        <v>127304000</v>
      </c>
      <c r="C16" s="5" t="n">
        <v>127482000</v>
      </c>
    </row>
    <row r="17" spans="1:3">
      <c r="A17" s="4" t="s">
        <v>82</v>
      </c>
      <c r="B17" s="5" t="n">
        <v>127304000</v>
      </c>
      <c r="C17" s="5" t="n">
        <v>12748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172</v>
      </c>
    </row>
    <row r="4" spans="1:2">
      <c r="A4" s="4" t="s">
        <v>267</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9</v>
      </c>
      <c r="B1" s="2" t="s">
        <v>1</v>
      </c>
    </row>
    <row r="2" spans="1:2">
      <c r="B2" s="2" t="s">
        <v>2</v>
      </c>
    </row>
    <row r="3" spans="1:2">
      <c r="A3" s="3" t="s">
        <v>175</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84</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1</v>
      </c>
      <c r="B1" s="2" t="s">
        <v>1</v>
      </c>
    </row>
    <row r="2" spans="1:2">
      <c r="B2" s="2" t="s">
        <v>2</v>
      </c>
    </row>
    <row r="3" spans="1:2">
      <c r="A3" s="3" t="s">
        <v>187</v>
      </c>
    </row>
    <row r="4" spans="1:2">
      <c r="A4" s="4" t="s">
        <v>282</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4</v>
      </c>
      <c r="B1" s="2" t="s">
        <v>1</v>
      </c>
    </row>
    <row r="2" spans="1:2">
      <c r="B2" s="2" t="s">
        <v>2</v>
      </c>
    </row>
    <row r="3" spans="1:2">
      <c r="A3" s="3" t="s">
        <v>190</v>
      </c>
    </row>
    <row r="4" spans="1:2">
      <c r="A4" s="4" t="s">
        <v>285</v>
      </c>
      <c r="B4"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7</v>
      </c>
      <c r="B1" s="2" t="s">
        <v>1</v>
      </c>
    </row>
    <row r="2" spans="1:2">
      <c r="B2" s="2" t="s">
        <v>2</v>
      </c>
    </row>
    <row r="3" spans="1:2">
      <c r="A3" s="3" t="s">
        <v>193</v>
      </c>
    </row>
    <row r="4" spans="1:2">
      <c r="A4" s="4" t="s">
        <v>288</v>
      </c>
      <c r="B4"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0</v>
      </c>
      <c r="B1" s="2" t="s">
        <v>1</v>
      </c>
    </row>
    <row r="2" spans="1:2">
      <c r="B2" s="2" t="s">
        <v>2</v>
      </c>
    </row>
    <row r="3" spans="1:2">
      <c r="A3" s="3" t="s">
        <v>196</v>
      </c>
    </row>
    <row r="4" spans="1:2">
      <c r="A4" s="4" t="s">
        <v>291</v>
      </c>
      <c r="B4" s="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199</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00</v>
      </c>
      <c r="B1" s="2" t="s">
        <v>1</v>
      </c>
    </row>
    <row r="2" spans="1:2">
      <c r="B2" s="2" t="s">
        <v>2</v>
      </c>
    </row>
    <row r="3" spans="1:2">
      <c r="A3" s="3" t="s">
        <v>202</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5</v>
      </c>
      <c r="B1" s="2" t="s">
        <v>1</v>
      </c>
    </row>
    <row r="2" spans="1:2">
      <c r="B2" s="2" t="s">
        <v>2</v>
      </c>
    </row>
    <row r="3" spans="1:2">
      <c r="A3" s="3" t="s">
        <v>205</v>
      </c>
    </row>
    <row r="4" spans="1:2">
      <c r="A4" s="4" t="s">
        <v>306</v>
      </c>
      <c r="B4" s="4" t="s">
        <v>3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83</v>
      </c>
      <c r="B1" s="2" t="s">
        <v>84</v>
      </c>
      <c r="J1" s="2" t="s">
        <v>1</v>
      </c>
    </row>
    <row r="2" spans="1:12">
      <c r="B2" s="2" t="s">
        <v>2</v>
      </c>
      <c r="C2" s="2" t="s">
        <v>85</v>
      </c>
      <c r="D2" s="2" t="s">
        <v>86</v>
      </c>
      <c r="E2" s="2" t="s">
        <v>87</v>
      </c>
      <c r="F2" s="2" t="s">
        <v>32</v>
      </c>
      <c r="G2" s="2" t="s">
        <v>88</v>
      </c>
      <c r="H2" s="2" t="s">
        <v>89</v>
      </c>
      <c r="I2" s="2" t="s">
        <v>90</v>
      </c>
      <c r="J2" s="2" t="s">
        <v>2</v>
      </c>
      <c r="K2" s="2" t="s">
        <v>32</v>
      </c>
      <c r="L2" s="2" t="s">
        <v>91</v>
      </c>
    </row>
    <row r="3" spans="1:12">
      <c r="A3" s="3" t="s">
        <v>92</v>
      </c>
    </row>
    <row r="4" spans="1:12">
      <c r="A4" s="4" t="s">
        <v>93</v>
      </c>
      <c r="B4" s="6" t="n">
        <v>789940</v>
      </c>
      <c r="C4" s="6" t="n">
        <v>544416</v>
      </c>
      <c r="D4" s="6" t="n">
        <v>514520</v>
      </c>
      <c r="E4" s="6" t="n">
        <v>495516</v>
      </c>
      <c r="F4" s="6" t="n">
        <v>704276</v>
      </c>
      <c r="G4" s="6" t="n">
        <v>479693</v>
      </c>
      <c r="H4" s="6" t="n">
        <v>453010</v>
      </c>
      <c r="I4" s="6" t="n">
        <v>423544</v>
      </c>
      <c r="J4" s="6" t="n">
        <v>2344392</v>
      </c>
      <c r="K4" s="6" t="n">
        <v>2060523</v>
      </c>
      <c r="L4" s="6" t="n">
        <v>1797213</v>
      </c>
    </row>
    <row r="5" spans="1:12">
      <c r="A5" s="4" t="s">
        <v>94</v>
      </c>
      <c r="B5" s="5" t="n">
        <v>362041</v>
      </c>
      <c r="C5" s="5" t="n">
        <v>265990</v>
      </c>
      <c r="D5" s="5" t="n">
        <v>260359</v>
      </c>
      <c r="E5" s="5" t="n">
        <v>256385</v>
      </c>
      <c r="F5" s="5" t="n">
        <v>349809</v>
      </c>
      <c r="G5" s="5" t="n">
        <v>254896</v>
      </c>
      <c r="H5" s="5" t="n">
        <v>240985</v>
      </c>
      <c r="I5" s="5" t="n">
        <v>217667</v>
      </c>
      <c r="J5" s="5" t="n">
        <v>1144775</v>
      </c>
      <c r="K5" s="5" t="n">
        <v>1063357</v>
      </c>
      <c r="L5" s="5" t="n">
        <v>883033</v>
      </c>
    </row>
    <row r="6" spans="1:12">
      <c r="A6" s="4" t="s">
        <v>95</v>
      </c>
      <c r="B6" s="5" t="n">
        <v>427899</v>
      </c>
      <c r="C6" s="5" t="n">
        <v>278426</v>
      </c>
      <c r="D6" s="5" t="n">
        <v>254161</v>
      </c>
      <c r="E6" s="5" t="n">
        <v>239131</v>
      </c>
      <c r="F6" s="5" t="n">
        <v>354467</v>
      </c>
      <c r="G6" s="5" t="n">
        <v>224797</v>
      </c>
      <c r="H6" s="5" t="n">
        <v>212025</v>
      </c>
      <c r="I6" s="5" t="n">
        <v>205877</v>
      </c>
      <c r="J6" s="5" t="n">
        <v>1199617</v>
      </c>
      <c r="K6" s="5" t="n">
        <v>997166</v>
      </c>
      <c r="L6" s="5" t="n">
        <v>914180</v>
      </c>
    </row>
    <row r="7" spans="1:12">
      <c r="A7" s="4" t="s">
        <v>96</v>
      </c>
      <c r="B7" s="5" t="n">
        <v>231270</v>
      </c>
      <c r="C7" s="5" t="n">
        <v>185451</v>
      </c>
      <c r="D7" s="5" t="n">
        <v>180202</v>
      </c>
      <c r="E7" s="5" t="n">
        <v>181542</v>
      </c>
      <c r="F7" s="5" t="n">
        <v>188184</v>
      </c>
      <c r="G7" s="5" t="n">
        <v>156619</v>
      </c>
      <c r="H7" s="5" t="n">
        <v>145446</v>
      </c>
      <c r="I7" s="5" t="n">
        <v>137841</v>
      </c>
      <c r="J7" s="5" t="n">
        <v>778465</v>
      </c>
      <c r="K7" s="5" t="n">
        <v>628090</v>
      </c>
      <c r="L7" s="5" t="n">
        <v>538147</v>
      </c>
    </row>
    <row r="8" spans="1:12">
      <c r="A8" s="4" t="s">
        <v>97</v>
      </c>
      <c r="B8" s="5" t="n">
        <v>196629</v>
      </c>
      <c r="C8" s="5" t="n">
        <v>92975</v>
      </c>
      <c r="D8" s="5" t="n">
        <v>73959</v>
      </c>
      <c r="E8" s="5" t="n">
        <v>57589</v>
      </c>
      <c r="F8" s="5" t="n">
        <v>166283</v>
      </c>
      <c r="G8" s="5" t="n">
        <v>68178</v>
      </c>
      <c r="H8" s="5" t="n">
        <v>66579</v>
      </c>
      <c r="I8" s="5" t="n">
        <v>68036</v>
      </c>
      <c r="J8" s="5" t="n">
        <v>421152</v>
      </c>
      <c r="K8" s="5" t="n">
        <v>369076</v>
      </c>
      <c r="L8" s="5" t="n">
        <v>376033</v>
      </c>
    </row>
    <row r="9" spans="1:12">
      <c r="A9" s="4" t="s">
        <v>98</v>
      </c>
      <c r="B9" s="5" t="n">
        <v>857</v>
      </c>
      <c r="C9" s="5" t="n">
        <v>628</v>
      </c>
      <c r="D9" s="5" t="n">
        <v>578</v>
      </c>
      <c r="E9" s="5" t="n">
        <v>-486</v>
      </c>
      <c r="F9" s="5" t="n">
        <v>938</v>
      </c>
      <c r="G9" s="5" t="n">
        <v>-2890</v>
      </c>
      <c r="H9" s="5" t="n">
        <v>842</v>
      </c>
      <c r="I9" s="5" t="n">
        <v>529</v>
      </c>
      <c r="J9" s="5" t="n">
        <v>1577</v>
      </c>
      <c r="K9" s="5" t="n">
        <v>-581</v>
      </c>
      <c r="L9" s="5" t="n">
        <v>7102</v>
      </c>
    </row>
    <row r="10" spans="1:12">
      <c r="A10" s="4" t="s">
        <v>99</v>
      </c>
      <c r="B10" s="5" t="n">
        <v>197486</v>
      </c>
      <c r="C10" s="5" t="n">
        <v>93603</v>
      </c>
      <c r="D10" s="5" t="n">
        <v>74537</v>
      </c>
      <c r="E10" s="5" t="n">
        <v>57103</v>
      </c>
      <c r="F10" s="5" t="n">
        <v>167221</v>
      </c>
      <c r="G10" s="5" t="n">
        <v>65288</v>
      </c>
      <c r="H10" s="5" t="n">
        <v>67421</v>
      </c>
      <c r="I10" s="5" t="n">
        <v>68565</v>
      </c>
      <c r="J10" s="5" t="n">
        <v>422729</v>
      </c>
      <c r="K10" s="5" t="n">
        <v>368495</v>
      </c>
      <c r="L10" s="5" t="n">
        <v>383135</v>
      </c>
    </row>
    <row r="11" spans="1:12">
      <c r="A11" s="4" t="s">
        <v>100</v>
      </c>
      <c r="B11" s="5" t="n">
        <v>61351</v>
      </c>
      <c r="C11" s="5" t="n">
        <v>25318</v>
      </c>
      <c r="D11" s="5" t="n">
        <v>20912</v>
      </c>
      <c r="E11" s="5" t="n">
        <v>11767</v>
      </c>
      <c r="F11" s="5" t="n">
        <v>49805</v>
      </c>
      <c r="G11" s="5" t="n">
        <v>12135</v>
      </c>
      <c r="H11" s="5" t="n">
        <v>19753</v>
      </c>
      <c r="I11" s="5" t="n">
        <v>20755</v>
      </c>
      <c r="J11" s="5" t="n">
        <v>119348</v>
      </c>
      <c r="K11" s="5" t="n">
        <v>102448</v>
      </c>
      <c r="L11" s="5" t="n">
        <v>144102</v>
      </c>
    </row>
    <row r="12" spans="1:12">
      <c r="A12" s="4" t="s">
        <v>101</v>
      </c>
      <c r="B12" s="5" t="n">
        <v>136135</v>
      </c>
      <c r="C12" s="5" t="n">
        <v>68285</v>
      </c>
      <c r="D12" s="5" t="n">
        <v>53625</v>
      </c>
      <c r="E12" s="5" t="n">
        <v>45336</v>
      </c>
      <c r="F12" s="5" t="n">
        <v>117416</v>
      </c>
      <c r="G12" s="5" t="n">
        <v>53153</v>
      </c>
      <c r="H12" s="5" t="n">
        <v>47668</v>
      </c>
      <c r="I12" s="5" t="n">
        <v>47810</v>
      </c>
      <c r="J12" s="5" t="n">
        <v>303381</v>
      </c>
      <c r="K12" s="5" t="n">
        <v>266047</v>
      </c>
      <c r="L12" s="5" t="n">
        <v>239033</v>
      </c>
    </row>
    <row r="13" spans="1:12">
      <c r="A13" s="3" t="s">
        <v>102</v>
      </c>
    </row>
    <row r="14" spans="1:12">
      <c r="A14" s="4" t="s">
        <v>103</v>
      </c>
      <c r="B14" s="5" t="n">
        <v>15941</v>
      </c>
      <c r="C14" s="5" t="n">
        <v>-24748</v>
      </c>
      <c r="D14" s="5" t="n">
        <v>-28052</v>
      </c>
      <c r="E14" s="5" t="n">
        <v>73562</v>
      </c>
      <c r="F14" s="5" t="n">
        <v>-47369</v>
      </c>
      <c r="G14" s="5" t="n">
        <v>-665</v>
      </c>
      <c r="H14" s="5" t="n">
        <v>-39368</v>
      </c>
      <c r="I14" s="5" t="n">
        <v>22606</v>
      </c>
      <c r="J14" s="5" t="n">
        <v>36703</v>
      </c>
      <c r="K14" s="5" t="n">
        <v>-64796</v>
      </c>
      <c r="L14" s="5" t="n">
        <v>-105339</v>
      </c>
    </row>
    <row r="15" spans="1:12">
      <c r="A15" s="4" t="s">
        <v>104</v>
      </c>
      <c r="B15" s="6" t="n">
        <v>152076</v>
      </c>
      <c r="C15" s="6" t="n">
        <v>43537</v>
      </c>
      <c r="D15" s="6" t="n">
        <v>25573</v>
      </c>
      <c r="E15" s="6" t="n">
        <v>118898</v>
      </c>
      <c r="F15" s="6" t="n">
        <v>70047</v>
      </c>
      <c r="G15" s="6" t="n">
        <v>52488</v>
      </c>
      <c r="H15" s="6" t="n">
        <v>8300</v>
      </c>
      <c r="I15" s="6" t="n">
        <v>70416</v>
      </c>
      <c r="J15" s="6" t="n">
        <v>340084</v>
      </c>
      <c r="K15" s="6" t="n">
        <v>201251</v>
      </c>
      <c r="L15" s="6" t="n">
        <v>133694</v>
      </c>
    </row>
    <row r="16" spans="1:12">
      <c r="A16" s="4" t="s">
        <v>105</v>
      </c>
      <c r="B16" s="7" t="n">
        <v>0.99</v>
      </c>
      <c r="C16" s="7" t="n">
        <v>0.5</v>
      </c>
      <c r="D16" s="7" t="n">
        <v>0.39</v>
      </c>
      <c r="E16" s="7" t="n">
        <v>0.33</v>
      </c>
      <c r="F16" s="7" t="n">
        <v>0.85</v>
      </c>
      <c r="G16" s="7" t="n">
        <v>0.38</v>
      </c>
      <c r="H16" s="7" t="n">
        <v>0.34</v>
      </c>
      <c r="I16" s="7" t="n">
        <v>0.34</v>
      </c>
      <c r="J16" s="7" t="n">
        <v>2.21</v>
      </c>
      <c r="K16" s="7" t="n">
        <v>1.9</v>
      </c>
      <c r="L16" s="7" t="n">
        <v>1.66</v>
      </c>
    </row>
    <row r="17" spans="1:12">
      <c r="A17" s="4" t="s">
        <v>106</v>
      </c>
      <c r="B17" s="7" t="n">
        <v>0.99</v>
      </c>
      <c r="C17" s="7" t="n">
        <v>0.5</v>
      </c>
      <c r="D17" s="7" t="n">
        <v>0.39</v>
      </c>
      <c r="E17" s="7" t="n">
        <v>0.33</v>
      </c>
      <c r="F17" s="7" t="n">
        <v>0.85</v>
      </c>
      <c r="G17" s="7" t="n">
        <v>0.38</v>
      </c>
      <c r="H17" s="7" t="n">
        <v>0.34</v>
      </c>
      <c r="I17" s="7" t="n">
        <v>0.34</v>
      </c>
      <c r="J17" s="7" t="n">
        <v>2.21</v>
      </c>
      <c r="K17" s="7" t="n">
        <v>1.89</v>
      </c>
      <c r="L17" s="7" t="n">
        <v>1.66</v>
      </c>
    </row>
    <row r="18" spans="1:12">
      <c r="A18" s="4" t="s">
        <v>107</v>
      </c>
      <c r="J18" s="5" t="n">
        <v>137086</v>
      </c>
      <c r="K18" s="5" t="n">
        <v>140365</v>
      </c>
      <c r="L18" s="5" t="n">
        <v>143935</v>
      </c>
    </row>
    <row r="19" spans="1:12">
      <c r="A19" s="4" t="s">
        <v>108</v>
      </c>
      <c r="J19" s="5" t="n">
        <v>137302</v>
      </c>
      <c r="K19" s="5" t="n">
        <v>140610</v>
      </c>
      <c r="L19" s="5" t="n">
        <v>144298</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308</v>
      </c>
      <c r="B1" s="2" t="s">
        <v>2</v>
      </c>
      <c r="C1" s="2" t="s">
        <v>32</v>
      </c>
      <c r="D1" s="2" t="s">
        <v>91</v>
      </c>
    </row>
    <row r="2" spans="1:4">
      <c r="A2" s="3" t="s">
        <v>159</v>
      </c>
    </row>
    <row r="3" spans="1:4">
      <c r="A3" s="4" t="s">
        <v>309</v>
      </c>
      <c r="B3" s="5" t="n">
        <v>406</v>
      </c>
      <c r="C3" s="5" t="n">
        <v>363</v>
      </c>
      <c r="D3" s="5" t="n">
        <v>30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0</v>
      </c>
      <c r="B1" s="2" t="s">
        <v>1</v>
      </c>
    </row>
    <row r="2" spans="1:4">
      <c r="B2" s="2" t="s">
        <v>2</v>
      </c>
      <c r="C2" s="2" t="s">
        <v>32</v>
      </c>
      <c r="D2" s="2" t="s">
        <v>91</v>
      </c>
    </row>
    <row r="3" spans="1:4">
      <c r="A3" s="3" t="s">
        <v>311</v>
      </c>
    </row>
    <row r="4" spans="1:4">
      <c r="A4" s="4" t="s">
        <v>312</v>
      </c>
      <c r="B4" s="10" t="n">
        <v>16.1</v>
      </c>
      <c r="C4" s="10" t="n">
        <v>14.2</v>
      </c>
      <c r="D4" s="10" t="n">
        <v>12.4</v>
      </c>
    </row>
    <row r="5" spans="1:4">
      <c r="A5" s="4" t="s">
        <v>313</v>
      </c>
      <c r="B5" s="11" t="n">
        <v>4.5</v>
      </c>
      <c r="C5" s="11" t="n">
        <v>3.6</v>
      </c>
      <c r="D5" s="11" t="n">
        <v>1.5</v>
      </c>
    </row>
    <row r="6" spans="1:4">
      <c r="A6" s="4" t="s">
        <v>314</v>
      </c>
      <c r="B6" s="11" t="n">
        <v>44.9</v>
      </c>
      <c r="C6" s="11" t="n">
        <v>40.6</v>
      </c>
      <c r="D6" s="11" t="n">
        <v>35.9</v>
      </c>
    </row>
    <row r="7" spans="1:4">
      <c r="A7" s="4" t="s">
        <v>315</v>
      </c>
      <c r="B7" s="10" t="n">
        <v>-8.300000000000001</v>
      </c>
      <c r="C7" s="6" t="n">
        <v>12</v>
      </c>
      <c r="D7" s="10" t="n">
        <v>6.4</v>
      </c>
    </row>
    <row r="8" spans="1:4">
      <c r="A8" s="4" t="s">
        <v>316</v>
      </c>
    </row>
    <row r="9" spans="1:4">
      <c r="A9" s="3" t="s">
        <v>311</v>
      </c>
    </row>
    <row r="10" spans="1:4">
      <c r="A10" s="4" t="s">
        <v>317</v>
      </c>
      <c r="B10" s="4" t="s">
        <v>318</v>
      </c>
    </row>
    <row r="11" spans="1:4">
      <c r="A11" s="4" t="s">
        <v>319</v>
      </c>
    </row>
    <row r="12" spans="1:4">
      <c r="A12" s="3" t="s">
        <v>311</v>
      </c>
    </row>
    <row r="13" spans="1:4">
      <c r="A13" s="4" t="s">
        <v>320</v>
      </c>
      <c r="B13" s="4" t="s">
        <v>321</v>
      </c>
    </row>
    <row r="14" spans="1:4">
      <c r="A14" s="4" t="s">
        <v>322</v>
      </c>
    </row>
    <row r="15" spans="1:4">
      <c r="A15" s="3" t="s">
        <v>311</v>
      </c>
    </row>
    <row r="16" spans="1:4">
      <c r="A16" s="4" t="s">
        <v>320</v>
      </c>
      <c r="B16" s="4" t="s">
        <v>32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24</v>
      </c>
      <c r="B1" s="2" t="s">
        <v>1</v>
      </c>
    </row>
    <row r="2" spans="1:2">
      <c r="B2" s="2" t="s">
        <v>2</v>
      </c>
    </row>
    <row r="3" spans="1:2">
      <c r="A3" s="4" t="s">
        <v>325</v>
      </c>
    </row>
    <row r="4" spans="1:2">
      <c r="A4" s="3" t="s">
        <v>311</v>
      </c>
    </row>
    <row r="5" spans="1:2">
      <c r="A5" s="4" t="s">
        <v>326</v>
      </c>
      <c r="B5" s="4" t="s">
        <v>327</v>
      </c>
    </row>
    <row r="6" spans="1:2">
      <c r="A6" s="4" t="s">
        <v>328</v>
      </c>
    </row>
    <row r="7" spans="1:2">
      <c r="A7" s="3" t="s">
        <v>311</v>
      </c>
    </row>
    <row r="8" spans="1:2">
      <c r="A8" s="4" t="s">
        <v>326</v>
      </c>
      <c r="B8" s="4" t="s">
        <v>327</v>
      </c>
    </row>
    <row r="9" spans="1:2">
      <c r="A9" s="4" t="s">
        <v>329</v>
      </c>
    </row>
    <row r="10" spans="1:2">
      <c r="A10" s="3" t="s">
        <v>311</v>
      </c>
    </row>
    <row r="11" spans="1:2">
      <c r="A11" s="4" t="s">
        <v>326</v>
      </c>
      <c r="B11" s="4" t="s">
        <v>330</v>
      </c>
    </row>
    <row r="12" spans="1:2">
      <c r="A12" s="4" t="s">
        <v>331</v>
      </c>
    </row>
    <row r="13" spans="1:2">
      <c r="A13" s="3" t="s">
        <v>311</v>
      </c>
    </row>
    <row r="14" spans="1:2">
      <c r="A14" s="4" t="s">
        <v>326</v>
      </c>
      <c r="B14" s="4" t="s">
        <v>3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32</v>
      </c>
      <c r="B1" s="2" t="s">
        <v>2</v>
      </c>
      <c r="C1" s="2" t="s">
        <v>32</v>
      </c>
    </row>
    <row r="2" spans="1:3">
      <c r="A2" s="3" t="s">
        <v>163</v>
      </c>
    </row>
    <row r="3" spans="1:3">
      <c r="A3" s="4" t="s">
        <v>333</v>
      </c>
      <c r="B3" s="6" t="n">
        <v>306087</v>
      </c>
      <c r="C3" s="6" t="n">
        <v>290791</v>
      </c>
    </row>
    <row r="4" spans="1:3">
      <c r="A4" s="4" t="s">
        <v>334</v>
      </c>
      <c r="B4" s="5" t="n">
        <v>-7655</v>
      </c>
      <c r="C4" s="5" t="n">
        <v>-6782</v>
      </c>
    </row>
    <row r="5" spans="1:3">
      <c r="A5" s="4" t="s">
        <v>335</v>
      </c>
      <c r="B5" s="6" t="n">
        <v>298432</v>
      </c>
      <c r="C5" s="6" t="n">
        <v>28400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336</v>
      </c>
      <c r="B1" s="2" t="s">
        <v>1</v>
      </c>
    </row>
    <row r="2" spans="1:4">
      <c r="B2" s="2" t="s">
        <v>2</v>
      </c>
      <c r="C2" s="2" t="s">
        <v>32</v>
      </c>
      <c r="D2" s="2" t="s">
        <v>91</v>
      </c>
    </row>
    <row r="3" spans="1:4">
      <c r="A3" s="3" t="s">
        <v>166</v>
      </c>
    </row>
    <row r="4" spans="1:4">
      <c r="A4" s="4" t="s">
        <v>337</v>
      </c>
      <c r="B4" s="6" t="n">
        <v>78561</v>
      </c>
      <c r="C4" s="6" t="n">
        <v>55488</v>
      </c>
    </row>
    <row r="5" spans="1:4">
      <c r="A5" s="4" t="s">
        <v>338</v>
      </c>
      <c r="B5" s="5" t="n">
        <v>32174</v>
      </c>
      <c r="C5" s="5" t="n">
        <v>30885</v>
      </c>
    </row>
    <row r="6" spans="1:4">
      <c r="A6" s="4" t="s">
        <v>339</v>
      </c>
      <c r="B6" s="5" t="n">
        <v>273801</v>
      </c>
      <c r="C6" s="5" t="n">
        <v>225604</v>
      </c>
    </row>
    <row r="7" spans="1:4">
      <c r="A7" s="4" t="s">
        <v>325</v>
      </c>
      <c r="B7" s="5" t="n">
        <v>84479</v>
      </c>
      <c r="C7" s="5" t="n">
        <v>73254</v>
      </c>
    </row>
    <row r="8" spans="1:4">
      <c r="A8" s="4" t="s">
        <v>340</v>
      </c>
      <c r="B8" s="5" t="n">
        <v>58270</v>
      </c>
      <c r="C8" s="5" t="n">
        <v>44085</v>
      </c>
    </row>
    <row r="9" spans="1:4">
      <c r="A9" s="4" t="s">
        <v>341</v>
      </c>
      <c r="B9" s="5" t="n">
        <v>160835</v>
      </c>
      <c r="C9" s="5" t="n">
        <v>112161</v>
      </c>
    </row>
    <row r="10" spans="1:4">
      <c r="A10" s="4" t="s">
        <v>331</v>
      </c>
      <c r="B10" s="5" t="n">
        <v>13704</v>
      </c>
      <c r="C10" s="5" t="n">
        <v>11929</v>
      </c>
    </row>
    <row r="11" spans="1:4">
      <c r="A11" s="4" t="s">
        <v>342</v>
      </c>
      <c r="B11" s="5" t="n">
        <v>-278325</v>
      </c>
      <c r="C11" s="5" t="n">
        <v>-203801</v>
      </c>
    </row>
    <row r="12" spans="1:4">
      <c r="A12" s="4" t="s">
        <v>343</v>
      </c>
      <c r="B12" s="5" t="n">
        <v>423499</v>
      </c>
      <c r="C12" s="5" t="n">
        <v>349605</v>
      </c>
    </row>
    <row r="13" spans="1:4">
      <c r="A13" s="4" t="s">
        <v>341</v>
      </c>
      <c r="B13" s="5" t="n">
        <v>6300</v>
      </c>
      <c r="C13" s="5" t="n">
        <v>3700</v>
      </c>
    </row>
    <row r="14" spans="1:4">
      <c r="A14" s="4" t="s">
        <v>344</v>
      </c>
      <c r="B14" s="6" t="n">
        <v>87000</v>
      </c>
      <c r="C14" s="6" t="n">
        <v>72600</v>
      </c>
      <c r="D14" s="6" t="n">
        <v>575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5</v>
      </c>
      <c r="B1" s="2" t="s">
        <v>1</v>
      </c>
    </row>
    <row r="2" spans="1:3">
      <c r="B2" s="2" t="s">
        <v>2</v>
      </c>
      <c r="C2" s="2" t="s">
        <v>32</v>
      </c>
    </row>
    <row r="3" spans="1:3">
      <c r="A3" s="3" t="s">
        <v>169</v>
      </c>
    </row>
    <row r="4" spans="1:3">
      <c r="A4" s="4" t="s">
        <v>346</v>
      </c>
      <c r="B4" s="6" t="n">
        <v>25496</v>
      </c>
      <c r="C4" s="6" t="n">
        <v>25496</v>
      </c>
    </row>
    <row r="5" spans="1:3">
      <c r="A5" s="4" t="s">
        <v>347</v>
      </c>
      <c r="B5" s="5" t="n">
        <v>-1263</v>
      </c>
      <c r="C5" s="5" t="n">
        <v>-1666</v>
      </c>
    </row>
    <row r="6" spans="1:3">
      <c r="A6" s="4" t="s">
        <v>348</v>
      </c>
      <c r="B6" s="5" t="n">
        <v>24233</v>
      </c>
      <c r="C6" s="5" t="n">
        <v>23830</v>
      </c>
    </row>
    <row r="7" spans="1:3">
      <c r="A7" s="4" t="s">
        <v>349</v>
      </c>
      <c r="B7" s="5" t="n">
        <v>10150</v>
      </c>
      <c r="C7" s="5" t="n">
        <v>10150</v>
      </c>
    </row>
    <row r="8" spans="1:3">
      <c r="A8" s="4" t="s">
        <v>350</v>
      </c>
      <c r="B8" s="5" t="n">
        <v>-9807</v>
      </c>
      <c r="C8" s="5" t="n">
        <v>-9074</v>
      </c>
    </row>
    <row r="9" spans="1:3">
      <c r="A9" s="4" t="s">
        <v>347</v>
      </c>
      <c r="B9" s="5" t="n">
        <v>-19</v>
      </c>
      <c r="C9" s="5" t="n">
        <v>-129</v>
      </c>
    </row>
    <row r="10" spans="1:3">
      <c r="A10" s="4" t="s">
        <v>351</v>
      </c>
      <c r="B10" s="5" t="n">
        <v>324</v>
      </c>
      <c r="C10" s="5" t="n">
        <v>947</v>
      </c>
    </row>
    <row r="11" spans="1:3">
      <c r="A11" s="4" t="s">
        <v>41</v>
      </c>
      <c r="B11" s="6" t="n">
        <v>24557</v>
      </c>
      <c r="C11" s="6" t="n">
        <v>2477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24"/>
    <col customWidth="1" max="3" min="3" width="24"/>
    <col customWidth="1" max="4" min="4" width="14"/>
  </cols>
  <sheetData>
    <row r="1" spans="1:4">
      <c r="A1" s="1" t="s">
        <v>352</v>
      </c>
      <c r="B1" s="2" t="s">
        <v>1</v>
      </c>
    </row>
    <row r="2" spans="1:4">
      <c r="B2" s="2" t="s">
        <v>2</v>
      </c>
      <c r="C2" s="2" t="s">
        <v>32</v>
      </c>
      <c r="D2" s="2" t="s">
        <v>91</v>
      </c>
    </row>
    <row r="3" spans="1:4">
      <c r="A3" s="3" t="s">
        <v>353</v>
      </c>
    </row>
    <row r="4" spans="1:4">
      <c r="A4" s="4" t="s">
        <v>354</v>
      </c>
      <c r="B4" s="10" t="n">
        <v>0.7</v>
      </c>
      <c r="C4" s="10" t="n">
        <v>0.8</v>
      </c>
      <c r="D4" s="10" t="n">
        <v>0.9</v>
      </c>
    </row>
    <row r="5" spans="1:4">
      <c r="A5" s="4" t="s">
        <v>316</v>
      </c>
    </row>
    <row r="6" spans="1:4">
      <c r="A6" s="3" t="s">
        <v>353</v>
      </c>
    </row>
    <row r="7" spans="1:4">
      <c r="A7" s="4" t="s">
        <v>355</v>
      </c>
      <c r="B7" s="4" t="s">
        <v>356</v>
      </c>
      <c r="C7" s="4" t="s">
        <v>35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58</v>
      </c>
      <c r="B1" s="2" t="s">
        <v>2</v>
      </c>
      <c r="C1" s="2" t="s">
        <v>32</v>
      </c>
    </row>
    <row r="2" spans="1:3">
      <c r="A2" s="3" t="s">
        <v>172</v>
      </c>
    </row>
    <row r="3" spans="1:3">
      <c r="A3" s="4" t="s">
        <v>359</v>
      </c>
      <c r="B3" s="6" t="n">
        <v>27477</v>
      </c>
      <c r="C3" s="6" t="n">
        <v>26017</v>
      </c>
    </row>
    <row r="4" spans="1:3">
      <c r="A4" s="4" t="s">
        <v>360</v>
      </c>
      <c r="B4" s="5" t="n">
        <v>10182</v>
      </c>
      <c r="C4" s="5" t="n">
        <v>10506</v>
      </c>
    </row>
    <row r="5" spans="1:3">
      <c r="A5" s="4" t="s">
        <v>361</v>
      </c>
      <c r="B5" s="5" t="n">
        <v>5562</v>
      </c>
      <c r="C5" s="5" t="n">
        <v>6070</v>
      </c>
    </row>
    <row r="6" spans="1:3">
      <c r="A6" s="4" t="s">
        <v>362</v>
      </c>
      <c r="B6" s="5" t="n">
        <v>8799</v>
      </c>
      <c r="C6" s="5" t="n">
        <v>8083</v>
      </c>
    </row>
    <row r="7" spans="1:3">
      <c r="A7" s="4" t="s">
        <v>363</v>
      </c>
      <c r="B7" s="6" t="n">
        <v>52020</v>
      </c>
      <c r="C7" s="6" t="n">
        <v>5067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64</v>
      </c>
      <c r="B1" s="2" t="s">
        <v>2</v>
      </c>
      <c r="C1" s="2" t="s">
        <v>32</v>
      </c>
    </row>
    <row r="2" spans="1:3">
      <c r="A2" s="3" t="s">
        <v>175</v>
      </c>
    </row>
    <row r="3" spans="1:3">
      <c r="A3" s="4" t="s">
        <v>365</v>
      </c>
      <c r="B3" s="6" t="n">
        <v>26648</v>
      </c>
      <c r="C3" s="6" t="n">
        <v>25723</v>
      </c>
    </row>
    <row r="4" spans="1:3">
      <c r="A4" s="4" t="s">
        <v>366</v>
      </c>
      <c r="B4" s="5" t="n">
        <v>22209</v>
      </c>
      <c r="C4" s="5" t="n">
        <v>24609</v>
      </c>
    </row>
    <row r="5" spans="1:3">
      <c r="A5" s="4" t="s">
        <v>367</v>
      </c>
      <c r="B5" s="6" t="n">
        <v>48857</v>
      </c>
      <c r="C5" s="6" t="n">
        <v>5033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3"/>
    <col customWidth="1" max="2" min="2" width="21"/>
    <col customWidth="1" max="3" min="3" width="21"/>
  </cols>
  <sheetData>
    <row r="1" spans="1:3">
      <c r="A1" s="1" t="s">
        <v>368</v>
      </c>
      <c r="B1" s="2" t="s">
        <v>1</v>
      </c>
    </row>
    <row r="2" spans="1:3">
      <c r="B2" s="2" t="s">
        <v>369</v>
      </c>
      <c r="C2" s="2" t="s">
        <v>370</v>
      </c>
    </row>
    <row r="3" spans="1:3">
      <c r="A3" s="3" t="s">
        <v>371</v>
      </c>
    </row>
    <row r="4" spans="1:3">
      <c r="A4" s="4" t="s">
        <v>372</v>
      </c>
      <c r="C4" s="6" t="n">
        <v>200000000</v>
      </c>
    </row>
    <row r="5" spans="1:3">
      <c r="A5" s="4" t="s">
        <v>373</v>
      </c>
      <c r="B5" s="12" t="n">
        <v>3.5</v>
      </c>
    </row>
    <row r="6" spans="1:3">
      <c r="A6" s="4" t="s">
        <v>374</v>
      </c>
      <c r="B6" s="5" t="n">
        <v>2</v>
      </c>
    </row>
    <row r="7" spans="1:3">
      <c r="A7" s="4" t="s">
        <v>375</v>
      </c>
    </row>
    <row r="8" spans="1:3">
      <c r="A8" s="3" t="s">
        <v>371</v>
      </c>
    </row>
    <row r="9" spans="1:3">
      <c r="A9" s="4" t="s">
        <v>376</v>
      </c>
      <c r="B9" s="4" t="s">
        <v>377</v>
      </c>
    </row>
    <row r="10" spans="1:3">
      <c r="A10" s="4" t="s">
        <v>378</v>
      </c>
    </row>
    <row r="11" spans="1:3">
      <c r="A11" s="3" t="s">
        <v>371</v>
      </c>
    </row>
    <row r="12" spans="1:3">
      <c r="A12" s="4" t="s">
        <v>376</v>
      </c>
      <c r="B12" s="4" t="s">
        <v>379</v>
      </c>
    </row>
    <row r="13" spans="1:3">
      <c r="A13" s="4" t="s">
        <v>380</v>
      </c>
    </row>
    <row r="14" spans="1:3">
      <c r="A14" s="3" t="s">
        <v>371</v>
      </c>
    </row>
    <row r="15" spans="1:3">
      <c r="A15" s="4" t="s">
        <v>381</v>
      </c>
      <c r="B15" s="4" t="s">
        <v>382</v>
      </c>
    </row>
    <row r="16" spans="1:3">
      <c r="A16" s="4" t="s">
        <v>383</v>
      </c>
    </row>
    <row r="17" spans="1:3">
      <c r="A17" s="3" t="s">
        <v>371</v>
      </c>
    </row>
    <row r="18" spans="1:3">
      <c r="A18" s="4" t="s">
        <v>381</v>
      </c>
      <c r="B18" s="4" t="s">
        <v>384</v>
      </c>
    </row>
    <row r="19" spans="1:3">
      <c r="A19" s="4" t="s">
        <v>385</v>
      </c>
    </row>
    <row r="20" spans="1:3">
      <c r="A20" s="3" t="s">
        <v>371</v>
      </c>
    </row>
    <row r="21" spans="1:3">
      <c r="A21" s="4" t="s">
        <v>381</v>
      </c>
      <c r="B21" s="4" t="s">
        <v>386</v>
      </c>
    </row>
    <row r="22" spans="1:3">
      <c r="A22" s="4" t="s">
        <v>387</v>
      </c>
    </row>
    <row r="23" spans="1:3">
      <c r="A23" s="3" t="s">
        <v>371</v>
      </c>
    </row>
    <row r="24" spans="1:3">
      <c r="A24" s="4" t="s">
        <v>381</v>
      </c>
      <c r="B24" s="4" t="s">
        <v>388</v>
      </c>
    </row>
    <row r="25" spans="1:3">
      <c r="A25" s="4" t="s">
        <v>389</v>
      </c>
    </row>
    <row r="26" spans="1:3">
      <c r="A26" s="3" t="s">
        <v>371</v>
      </c>
    </row>
    <row r="27" spans="1:3">
      <c r="A27" s="4" t="s">
        <v>390</v>
      </c>
      <c r="C27" s="5" t="n">
        <v>150000000</v>
      </c>
    </row>
    <row r="28" spans="1:3">
      <c r="A28" s="4" t="s">
        <v>391</v>
      </c>
    </row>
    <row r="29" spans="1:3">
      <c r="A29" s="3" t="s">
        <v>371</v>
      </c>
    </row>
    <row r="30" spans="1:3">
      <c r="A30" s="4" t="s">
        <v>390</v>
      </c>
      <c r="C30" s="5" t="n">
        <v>35000000</v>
      </c>
    </row>
    <row r="31" spans="1:3">
      <c r="A31" s="4" t="s">
        <v>392</v>
      </c>
      <c r="B31" s="6" t="n">
        <v>800000</v>
      </c>
    </row>
    <row r="32" spans="1:3">
      <c r="A32" s="4" t="s">
        <v>393</v>
      </c>
    </row>
    <row r="33" spans="1:3">
      <c r="A33" s="3" t="s">
        <v>371</v>
      </c>
    </row>
    <row r="34" spans="1:3">
      <c r="A34" s="4" t="s">
        <v>390</v>
      </c>
      <c r="C34" s="6" t="n">
        <v>25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2"/>
    <col customWidth="1" max="3" min="3" width="19"/>
    <col customWidth="1" max="4" min="4" width="21"/>
    <col customWidth="1" max="5" min="5" width="13"/>
    <col customWidth="1" max="6" min="6" width="27"/>
    <col customWidth="1" max="7" min="7" width="18"/>
    <col customWidth="1" max="8" min="8" width="46"/>
  </cols>
  <sheetData>
    <row r="1" spans="1:8">
      <c r="A1" s="1" t="s">
        <v>109</v>
      </c>
      <c r="B1" s="2" t="s">
        <v>110</v>
      </c>
      <c r="C1" s="2" t="s">
        <v>111</v>
      </c>
      <c r="D1" s="2" t="s">
        <v>112</v>
      </c>
      <c r="E1" s="2" t="s">
        <v>113</v>
      </c>
      <c r="F1" s="2" t="s">
        <v>114</v>
      </c>
      <c r="G1" s="2" t="s">
        <v>115</v>
      </c>
      <c r="H1" s="2" t="s">
        <v>116</v>
      </c>
    </row>
    <row r="2" spans="1:8">
      <c r="A2" s="4" t="s">
        <v>117</v>
      </c>
      <c r="C2" s="5" t="n">
        <v>29955</v>
      </c>
      <c r="D2" s="5" t="n">
        <v>29955</v>
      </c>
      <c r="E2" s="5" t="n">
        <v>115342</v>
      </c>
    </row>
    <row r="3" spans="1:8">
      <c r="A3" s="4" t="s">
        <v>118</v>
      </c>
      <c r="B3" s="6" t="n">
        <v>1096682</v>
      </c>
      <c r="D3" s="6" t="n">
        <v>0</v>
      </c>
      <c r="E3" s="6" t="n">
        <v>577</v>
      </c>
      <c r="F3" s="6" t="n">
        <v>240351</v>
      </c>
      <c r="G3" s="6" t="n">
        <v>923822</v>
      </c>
      <c r="H3" s="6" t="n">
        <v>-68068</v>
      </c>
    </row>
    <row r="4" spans="1:8">
      <c r="A4" s="3" t="s">
        <v>119</v>
      </c>
    </row>
    <row r="5" spans="1:8">
      <c r="A5" s="4" t="s">
        <v>101</v>
      </c>
      <c r="B5" s="5" t="n">
        <v>239033</v>
      </c>
      <c r="G5" s="5" t="n">
        <v>239033</v>
      </c>
    </row>
    <row r="6" spans="1:8">
      <c r="A6" s="4" t="s">
        <v>103</v>
      </c>
      <c r="B6" s="5" t="n">
        <v>-105339</v>
      </c>
      <c r="H6" s="5" t="n">
        <v>-105339</v>
      </c>
    </row>
    <row r="7" spans="1:8">
      <c r="A7" s="4" t="s">
        <v>120</v>
      </c>
      <c r="C7" s="5" t="n">
        <v>-20122</v>
      </c>
      <c r="D7" s="5" t="n">
        <v>-20122</v>
      </c>
      <c r="E7" s="5" t="n">
        <v>20122</v>
      </c>
    </row>
    <row r="8" spans="1:8">
      <c r="A8" s="4" t="s">
        <v>121</v>
      </c>
      <c r="B8" s="5" t="n">
        <v>0</v>
      </c>
      <c r="D8" s="6" t="n">
        <v>0</v>
      </c>
      <c r="E8" s="6" t="n">
        <v>101</v>
      </c>
      <c r="F8" s="5" t="n">
        <v>-101</v>
      </c>
    </row>
    <row r="9" spans="1:8">
      <c r="A9" s="4" t="s">
        <v>122</v>
      </c>
      <c r="B9" s="5" t="n">
        <v>8269</v>
      </c>
      <c r="F9" s="5" t="n">
        <v>8269</v>
      </c>
    </row>
    <row r="10" spans="1:8">
      <c r="A10" s="4" t="s">
        <v>123</v>
      </c>
      <c r="B10" s="5" t="n">
        <v>413</v>
      </c>
      <c r="F10" s="5" t="n">
        <v>413</v>
      </c>
    </row>
    <row r="11" spans="1:8">
      <c r="A11" s="4" t="s">
        <v>124</v>
      </c>
      <c r="E11" s="5" t="n">
        <v>409</v>
      </c>
    </row>
    <row r="12" spans="1:8">
      <c r="A12" s="4" t="s">
        <v>125</v>
      </c>
      <c r="B12" s="5" t="n">
        <v>2913</v>
      </c>
      <c r="E12" s="6" t="n">
        <v>2</v>
      </c>
      <c r="F12" s="5" t="n">
        <v>2911</v>
      </c>
    </row>
    <row r="13" spans="1:8">
      <c r="A13" s="4" t="s">
        <v>126</v>
      </c>
      <c r="E13" s="5" t="n">
        <v>-104</v>
      </c>
    </row>
    <row r="14" spans="1:8">
      <c r="A14" s="4" t="s">
        <v>127</v>
      </c>
      <c r="B14" s="6" t="n">
        <v>-4972</v>
      </c>
      <c r="E14" s="6" t="n">
        <v>-1</v>
      </c>
      <c r="F14" s="5" t="n">
        <v>-4971</v>
      </c>
    </row>
    <row r="15" spans="1:8">
      <c r="A15" s="4" t="s">
        <v>128</v>
      </c>
      <c r="B15" s="5" t="n">
        <v>-3700</v>
      </c>
      <c r="E15" s="5" t="n">
        <v>-3657</v>
      </c>
    </row>
    <row r="16" spans="1:8">
      <c r="A16" s="4" t="s">
        <v>129</v>
      </c>
      <c r="B16" s="6" t="n">
        <v>-147431</v>
      </c>
      <c r="E16" s="6" t="n">
        <v>-18</v>
      </c>
      <c r="F16" s="5" t="n">
        <v>-5177</v>
      </c>
      <c r="G16" s="5" t="n">
        <v>-142236</v>
      </c>
    </row>
    <row r="17" spans="1:8">
      <c r="A17" s="4" t="s">
        <v>130</v>
      </c>
      <c r="C17" s="5" t="n">
        <v>9833</v>
      </c>
      <c r="D17" s="5" t="n">
        <v>9833</v>
      </c>
      <c r="E17" s="5" t="n">
        <v>132112</v>
      </c>
    </row>
    <row r="18" spans="1:8">
      <c r="A18" s="4" t="s">
        <v>131</v>
      </c>
      <c r="B18" s="5" t="n">
        <v>1089568</v>
      </c>
      <c r="D18" s="6" t="n">
        <v>0</v>
      </c>
      <c r="E18" s="6" t="n">
        <v>661</v>
      </c>
      <c r="F18" s="5" t="n">
        <v>241695</v>
      </c>
      <c r="G18" s="5" t="n">
        <v>1020619</v>
      </c>
      <c r="H18" s="5" t="n">
        <v>-173407</v>
      </c>
    </row>
    <row r="19" spans="1:8">
      <c r="A19" s="3" t="s">
        <v>119</v>
      </c>
    </row>
    <row r="20" spans="1:8">
      <c r="A20" s="4" t="s">
        <v>101</v>
      </c>
      <c r="B20" s="5" t="n">
        <v>266047</v>
      </c>
      <c r="G20" s="5" t="n">
        <v>266047</v>
      </c>
    </row>
    <row r="21" spans="1:8">
      <c r="A21" s="4" t="s">
        <v>103</v>
      </c>
      <c r="B21" s="5" t="n">
        <v>-64796</v>
      </c>
      <c r="H21" s="5" t="n">
        <v>-64796</v>
      </c>
    </row>
    <row r="22" spans="1:8">
      <c r="A22" s="4" t="s">
        <v>120</v>
      </c>
      <c r="C22" s="5" t="n">
        <v>-29</v>
      </c>
      <c r="D22" s="5" t="n">
        <v>-29</v>
      </c>
      <c r="E22" s="5" t="n">
        <v>29</v>
      </c>
    </row>
    <row r="23" spans="1:8">
      <c r="A23" s="4" t="s">
        <v>121</v>
      </c>
      <c r="B23" s="5" t="n">
        <v>0</v>
      </c>
      <c r="D23" s="6" t="n">
        <v>0</v>
      </c>
      <c r="E23" s="6" t="n">
        <v>0</v>
      </c>
      <c r="F23" s="5" t="n">
        <v>0</v>
      </c>
    </row>
    <row r="24" spans="1:8">
      <c r="A24" s="4" t="s">
        <v>122</v>
      </c>
      <c r="B24" s="5" t="n">
        <v>10356</v>
      </c>
      <c r="F24" s="5" t="n">
        <v>10356</v>
      </c>
    </row>
    <row r="25" spans="1:8">
      <c r="A25" s="4" t="s">
        <v>123</v>
      </c>
      <c r="B25" s="5" t="n">
        <v>-1202</v>
      </c>
      <c r="F25" s="5" t="n">
        <v>-1202</v>
      </c>
    </row>
    <row r="26" spans="1:8">
      <c r="A26" s="4" t="s">
        <v>124</v>
      </c>
      <c r="E26" s="5" t="n">
        <v>350</v>
      </c>
    </row>
    <row r="27" spans="1:8">
      <c r="A27" s="4" t="s">
        <v>125</v>
      </c>
      <c r="B27" s="5" t="n">
        <v>4704</v>
      </c>
      <c r="E27" s="6" t="n">
        <v>2</v>
      </c>
      <c r="F27" s="5" t="n">
        <v>4702</v>
      </c>
    </row>
    <row r="28" spans="1:8">
      <c r="A28" s="4" t="s">
        <v>126</v>
      </c>
      <c r="E28" s="5" t="n">
        <v>-50</v>
      </c>
    </row>
    <row r="29" spans="1:8">
      <c r="A29" s="4" t="s">
        <v>127</v>
      </c>
      <c r="B29" s="6" t="n">
        <v>-2857</v>
      </c>
      <c r="E29" s="6" t="n">
        <v>0</v>
      </c>
      <c r="F29" s="5" t="n">
        <v>-2857</v>
      </c>
    </row>
    <row r="30" spans="1:8">
      <c r="A30" s="4" t="s">
        <v>128</v>
      </c>
      <c r="B30" s="5" t="n">
        <v>-5000</v>
      </c>
      <c r="E30" s="5" t="n">
        <v>-4959</v>
      </c>
    </row>
    <row r="31" spans="1:8">
      <c r="A31" s="4" t="s">
        <v>129</v>
      </c>
      <c r="B31" s="6" t="n">
        <v>-274193</v>
      </c>
      <c r="E31" s="6" t="n">
        <v>-26</v>
      </c>
      <c r="F31" s="5" t="n">
        <v>-7016</v>
      </c>
      <c r="G31" s="5" t="n">
        <v>-267151</v>
      </c>
    </row>
    <row r="32" spans="1:8">
      <c r="A32" s="4" t="s">
        <v>132</v>
      </c>
      <c r="B32" s="5" t="n">
        <v>-145</v>
      </c>
      <c r="F32" s="5" t="n">
        <v>-145</v>
      </c>
    </row>
    <row r="33" spans="1:8">
      <c r="A33" s="4" t="s">
        <v>133</v>
      </c>
      <c r="C33" s="5" t="n">
        <v>9804</v>
      </c>
      <c r="D33" s="5" t="n">
        <v>9804</v>
      </c>
      <c r="E33" s="5" t="n">
        <v>127482</v>
      </c>
    </row>
    <row r="34" spans="1:8">
      <c r="A34" s="4" t="s">
        <v>134</v>
      </c>
      <c r="B34" s="5" t="n">
        <v>1027482</v>
      </c>
      <c r="D34" s="6" t="n">
        <v>0</v>
      </c>
      <c r="E34" s="6" t="n">
        <v>637</v>
      </c>
      <c r="F34" s="5" t="n">
        <v>245533</v>
      </c>
      <c r="G34" s="5" t="n">
        <v>1019515</v>
      </c>
      <c r="H34" s="5" t="n">
        <v>-238203</v>
      </c>
    </row>
    <row r="35" spans="1:8">
      <c r="A35" s="3" t="s">
        <v>119</v>
      </c>
    </row>
    <row r="36" spans="1:8">
      <c r="A36" s="4" t="s">
        <v>101</v>
      </c>
      <c r="B36" s="5" t="n">
        <v>303381</v>
      </c>
      <c r="G36" s="5" t="n">
        <v>303381</v>
      </c>
    </row>
    <row r="37" spans="1:8">
      <c r="A37" s="4" t="s">
        <v>103</v>
      </c>
      <c r="B37" s="5" t="n">
        <v>36703</v>
      </c>
      <c r="H37" s="5" t="n">
        <v>36703</v>
      </c>
    </row>
    <row r="38" spans="1:8">
      <c r="A38" s="4" t="s">
        <v>120</v>
      </c>
      <c r="C38" s="5" t="n">
        <v>-23</v>
      </c>
      <c r="D38" s="5" t="n">
        <v>-23</v>
      </c>
      <c r="E38" s="5" t="n">
        <v>23</v>
      </c>
    </row>
    <row r="39" spans="1:8">
      <c r="A39" s="4" t="s">
        <v>121</v>
      </c>
      <c r="B39" s="5" t="n">
        <v>0</v>
      </c>
      <c r="D39" s="6" t="n">
        <v>0</v>
      </c>
      <c r="E39" s="6" t="n">
        <v>0</v>
      </c>
      <c r="F39" s="5" t="n">
        <v>0</v>
      </c>
    </row>
    <row r="40" spans="1:8">
      <c r="A40" s="4" t="s">
        <v>122</v>
      </c>
      <c r="B40" s="5" t="n">
        <v>16822</v>
      </c>
      <c r="F40" s="5" t="n">
        <v>16822</v>
      </c>
    </row>
    <row r="41" spans="1:8">
      <c r="A41" s="4" t="s">
        <v>123</v>
      </c>
      <c r="B41" s="5" t="n">
        <v>1273</v>
      </c>
      <c r="F41" s="5" t="n">
        <v>1273</v>
      </c>
    </row>
    <row r="42" spans="1:8">
      <c r="A42" s="4" t="s">
        <v>124</v>
      </c>
      <c r="E42" s="5" t="n">
        <v>304</v>
      </c>
    </row>
    <row r="43" spans="1:8">
      <c r="A43" s="4" t="s">
        <v>125</v>
      </c>
      <c r="B43" s="5" t="n">
        <v>6907</v>
      </c>
      <c r="E43" s="6" t="n">
        <v>2</v>
      </c>
      <c r="F43" s="5" t="n">
        <v>6905</v>
      </c>
    </row>
    <row r="44" spans="1:8">
      <c r="A44" s="4" t="s">
        <v>126</v>
      </c>
      <c r="E44" s="5" t="n">
        <v>-50</v>
      </c>
    </row>
    <row r="45" spans="1:8">
      <c r="A45" s="4" t="s">
        <v>127</v>
      </c>
      <c r="B45" s="6" t="n">
        <v>-3268</v>
      </c>
      <c r="E45" s="6" t="n">
        <v>0</v>
      </c>
      <c r="F45" s="5" t="n">
        <v>-3268</v>
      </c>
    </row>
    <row r="46" spans="1:8">
      <c r="A46" s="4" t="s">
        <v>128</v>
      </c>
      <c r="B46" s="5" t="n">
        <v>-500</v>
      </c>
      <c r="E46" s="5" t="n">
        <v>-455</v>
      </c>
    </row>
    <row r="47" spans="1:8">
      <c r="A47" s="4" t="s">
        <v>129</v>
      </c>
      <c r="B47" s="6" t="n">
        <v>-29327</v>
      </c>
      <c r="E47" s="6" t="n">
        <v>-2</v>
      </c>
      <c r="F47" s="5" t="n">
        <v>-643</v>
      </c>
      <c r="G47" s="5" t="n">
        <v>-28682</v>
      </c>
    </row>
    <row r="48" spans="1:8">
      <c r="A48" s="4" t="s">
        <v>135</v>
      </c>
      <c r="C48" s="5" t="n">
        <v>9781</v>
      </c>
      <c r="D48" s="5" t="n">
        <v>9781</v>
      </c>
      <c r="E48" s="5" t="n">
        <v>127304</v>
      </c>
    </row>
    <row r="49" spans="1:8">
      <c r="A49" s="4" t="s">
        <v>136</v>
      </c>
      <c r="B49" s="6" t="n">
        <v>1359973</v>
      </c>
      <c r="D49" s="6" t="n">
        <v>0</v>
      </c>
      <c r="E49" s="6" t="n">
        <v>637</v>
      </c>
      <c r="F49" s="6" t="n">
        <v>266622</v>
      </c>
      <c r="G49" s="6" t="n">
        <v>1294214</v>
      </c>
      <c r="H49" s="6" t="n">
        <v>-2015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4"/>
  </cols>
  <sheetData>
    <row r="1" spans="1:2">
      <c r="A1" s="1" t="s">
        <v>394</v>
      </c>
      <c r="B1" s="2" t="s">
        <v>1</v>
      </c>
    </row>
    <row r="2" spans="1:2">
      <c r="B2" s="2" t="s">
        <v>395</v>
      </c>
    </row>
    <row r="3" spans="1:2">
      <c r="A3" s="3" t="s">
        <v>181</v>
      </c>
    </row>
    <row r="4" spans="1:2">
      <c r="A4" s="4" t="s">
        <v>396</v>
      </c>
      <c r="B4" s="5" t="n">
        <v>1</v>
      </c>
    </row>
    <row r="5" spans="1:2">
      <c r="A5" s="4" t="s">
        <v>397</v>
      </c>
      <c r="B5" s="11" t="n">
        <v>4.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31"/>
  </cols>
  <sheetData>
    <row r="1" spans="1:4">
      <c r="A1" s="1" t="s">
        <v>398</v>
      </c>
      <c r="B1" s="2" t="s">
        <v>1</v>
      </c>
    </row>
    <row r="2" spans="1:4">
      <c r="B2" s="2" t="s">
        <v>399</v>
      </c>
      <c r="C2" s="2" t="s">
        <v>400</v>
      </c>
      <c r="D2" s="2" t="s">
        <v>401</v>
      </c>
    </row>
    <row r="3" spans="1:4">
      <c r="A3" s="3" t="s">
        <v>402</v>
      </c>
    </row>
    <row r="4" spans="1:4">
      <c r="A4" s="4" t="s">
        <v>403</v>
      </c>
      <c r="B4" s="4" t="s">
        <v>404</v>
      </c>
    </row>
    <row r="5" spans="1:4">
      <c r="A5" s="4" t="s">
        <v>122</v>
      </c>
      <c r="B5" s="10" t="n">
        <v>16.8</v>
      </c>
      <c r="C5" s="10" t="n">
        <v>10.4</v>
      </c>
      <c r="D5" s="10" t="n">
        <v>8.300000000000001</v>
      </c>
    </row>
    <row r="6" spans="1:4">
      <c r="A6" s="4" t="s">
        <v>405</v>
      </c>
      <c r="B6" s="10" t="n">
        <v>35.8</v>
      </c>
      <c r="C6" s="10" t="n">
        <v>30.3</v>
      </c>
    </row>
    <row r="7" spans="1:4">
      <c r="A7" s="4" t="s">
        <v>406</v>
      </c>
      <c r="B7" s="4" t="s">
        <v>407</v>
      </c>
      <c r="C7" s="4" t="s">
        <v>408</v>
      </c>
    </row>
    <row r="8" spans="1:4">
      <c r="A8" s="4" t="s">
        <v>409</v>
      </c>
      <c r="B8" s="5" t="n">
        <v>2</v>
      </c>
    </row>
    <row r="9" spans="1:4">
      <c r="A9" s="4" t="s">
        <v>410</v>
      </c>
      <c r="B9" s="7" t="n">
        <v>22.39</v>
      </c>
      <c r="C9" s="7" t="n">
        <v>19.76</v>
      </c>
      <c r="D9" s="7" t="n">
        <v>17.69</v>
      </c>
    </row>
    <row r="10" spans="1:4">
      <c r="A10" s="4" t="s">
        <v>411</v>
      </c>
      <c r="B10" s="4" t="s">
        <v>412</v>
      </c>
    </row>
    <row r="11" spans="1:4">
      <c r="A11" s="4" t="s">
        <v>413</v>
      </c>
      <c r="B11" s="5" t="n">
        <v>100000</v>
      </c>
    </row>
    <row r="12" spans="1:4">
      <c r="A12" s="4" t="s">
        <v>414</v>
      </c>
      <c r="B12" s="10" t="n">
        <v>3.2</v>
      </c>
    </row>
    <row r="13" spans="1:4">
      <c r="A13" s="4" t="s">
        <v>375</v>
      </c>
    </row>
    <row r="14" spans="1:4">
      <c r="A14" s="3" t="s">
        <v>402</v>
      </c>
    </row>
    <row r="15" spans="1:4">
      <c r="A15" s="4" t="s">
        <v>415</v>
      </c>
      <c r="B15" s="4" t="s">
        <v>416</v>
      </c>
    </row>
    <row r="16" spans="1:4">
      <c r="A16" s="4" t="s">
        <v>378</v>
      </c>
    </row>
    <row r="17" spans="1:4">
      <c r="A17" s="3" t="s">
        <v>402</v>
      </c>
    </row>
    <row r="18" spans="1:4">
      <c r="A18" s="4" t="s">
        <v>415</v>
      </c>
      <c r="B18" s="4" t="s">
        <v>417</v>
      </c>
    </row>
    <row r="19" spans="1:4">
      <c r="A19" s="4" t="s">
        <v>418</v>
      </c>
    </row>
    <row r="20" spans="1:4">
      <c r="A20" s="3" t="s">
        <v>402</v>
      </c>
    </row>
    <row r="21" spans="1:4">
      <c r="A21" s="4" t="s">
        <v>419</v>
      </c>
      <c r="B21" s="5" t="n">
        <v>14300000</v>
      </c>
    </row>
    <row r="22" spans="1:4">
      <c r="A22" s="4" t="s">
        <v>420</v>
      </c>
    </row>
    <row r="23" spans="1:4">
      <c r="A23" s="3" t="s">
        <v>402</v>
      </c>
    </row>
    <row r="24" spans="1:4">
      <c r="A24" s="4" t="s">
        <v>421</v>
      </c>
      <c r="B24" s="4" t="s">
        <v>422</v>
      </c>
    </row>
    <row r="25" spans="1:4">
      <c r="A25" s="4" t="s">
        <v>423</v>
      </c>
      <c r="B25" s="4" t="s">
        <v>424</v>
      </c>
    </row>
    <row r="26" spans="1:4">
      <c r="A26" s="4" t="s">
        <v>405</v>
      </c>
      <c r="B26" s="10" t="n">
        <v>11.6</v>
      </c>
    </row>
    <row r="27" spans="1:4">
      <c r="A27" s="4" t="s">
        <v>406</v>
      </c>
      <c r="B27" s="4" t="s">
        <v>425</v>
      </c>
    </row>
    <row r="28" spans="1:4">
      <c r="A28" s="4" t="s">
        <v>426</v>
      </c>
    </row>
    <row r="29" spans="1:4">
      <c r="A29" s="3" t="s">
        <v>402</v>
      </c>
    </row>
    <row r="30" spans="1:4">
      <c r="A30" s="4" t="s">
        <v>421</v>
      </c>
      <c r="B30" s="4" t="s">
        <v>427</v>
      </c>
    </row>
    <row r="31" spans="1:4">
      <c r="A31" s="4" t="s">
        <v>428</v>
      </c>
    </row>
    <row r="32" spans="1:4">
      <c r="A32" s="3" t="s">
        <v>402</v>
      </c>
    </row>
    <row r="33" spans="1:4">
      <c r="A33" s="4" t="s">
        <v>421</v>
      </c>
      <c r="B33" s="4" t="s">
        <v>429</v>
      </c>
    </row>
    <row r="34" spans="1:4">
      <c r="A34" s="4" t="s">
        <v>430</v>
      </c>
    </row>
    <row r="35" spans="1:4">
      <c r="A35" s="3" t="s">
        <v>402</v>
      </c>
    </row>
    <row r="36" spans="1:4">
      <c r="A36" s="4" t="s">
        <v>421</v>
      </c>
      <c r="B36" s="4" t="s">
        <v>427</v>
      </c>
    </row>
    <row r="37" spans="1:4">
      <c r="A37" s="4" t="s">
        <v>431</v>
      </c>
    </row>
    <row r="38" spans="1:4">
      <c r="A38" s="3" t="s">
        <v>402</v>
      </c>
    </row>
    <row r="39" spans="1:4">
      <c r="A39" s="4" t="s">
        <v>419</v>
      </c>
      <c r="B39" s="5" t="n">
        <v>600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v>
      </c>
      <c r="B1" s="2" t="s">
        <v>1</v>
      </c>
    </row>
    <row r="2" spans="1:4">
      <c r="B2" s="2" t="s">
        <v>2</v>
      </c>
      <c r="C2" s="2" t="s">
        <v>32</v>
      </c>
      <c r="D2" s="2" t="s">
        <v>91</v>
      </c>
    </row>
    <row r="3" spans="1:4">
      <c r="A3" s="4" t="s">
        <v>420</v>
      </c>
    </row>
    <row r="4" spans="1:4">
      <c r="A4" s="3" t="s">
        <v>433</v>
      </c>
    </row>
    <row r="5" spans="1:4">
      <c r="A5" s="4" t="s">
        <v>434</v>
      </c>
      <c r="B5" s="5" t="n">
        <v>867</v>
      </c>
      <c r="C5" s="5" t="n">
        <v>879</v>
      </c>
      <c r="D5" s="5" t="n">
        <v>669</v>
      </c>
    </row>
    <row r="6" spans="1:4">
      <c r="A6" s="4" t="s">
        <v>435</v>
      </c>
      <c r="B6" s="5" t="n">
        <v>428</v>
      </c>
      <c r="C6" s="5" t="n">
        <v>399</v>
      </c>
      <c r="D6" s="5" t="n">
        <v>447</v>
      </c>
    </row>
    <row r="7" spans="1:4">
      <c r="A7" s="4" t="s">
        <v>436</v>
      </c>
      <c r="B7" s="5" t="n">
        <v>191</v>
      </c>
      <c r="C7" s="5" t="n">
        <v>235</v>
      </c>
      <c r="D7" s="5" t="n">
        <v>158</v>
      </c>
    </row>
    <row r="8" spans="1:4">
      <c r="A8" s="4" t="s">
        <v>437</v>
      </c>
      <c r="B8" s="5" t="n">
        <v>186</v>
      </c>
      <c r="C8" s="5" t="n">
        <v>176</v>
      </c>
      <c r="D8" s="5" t="n">
        <v>79</v>
      </c>
    </row>
    <row r="9" spans="1:4">
      <c r="A9" s="4" t="s">
        <v>438</v>
      </c>
      <c r="B9" s="5" t="n">
        <v>918</v>
      </c>
      <c r="C9" s="5" t="n">
        <v>867</v>
      </c>
      <c r="D9" s="5" t="n">
        <v>879</v>
      </c>
    </row>
    <row r="10" spans="1:4">
      <c r="A10" s="3" t="s">
        <v>439</v>
      </c>
    </row>
    <row r="11" spans="1:4">
      <c r="A11" s="4" t="s">
        <v>440</v>
      </c>
      <c r="B11" s="7" t="n">
        <v>49.54</v>
      </c>
      <c r="C11" s="7" t="n">
        <v>39.25</v>
      </c>
      <c r="D11" s="7" t="n">
        <v>30.76</v>
      </c>
    </row>
    <row r="12" spans="1:4">
      <c r="A12" s="4" t="s">
        <v>441</v>
      </c>
      <c r="B12" s="12" t="n">
        <v>68.63</v>
      </c>
      <c r="C12" s="12" t="n">
        <v>57.43</v>
      </c>
      <c r="D12" s="12" t="n">
        <v>48.16</v>
      </c>
    </row>
    <row r="13" spans="1:4">
      <c r="A13" s="4" t="s">
        <v>442</v>
      </c>
      <c r="B13" s="12" t="n">
        <v>36.76</v>
      </c>
      <c r="C13" s="12" t="n">
        <v>20.26</v>
      </c>
      <c r="D13" s="12" t="n">
        <v>18.5</v>
      </c>
    </row>
    <row r="14" spans="1:4">
      <c r="A14" s="4" t="s">
        <v>443</v>
      </c>
      <c r="B14" s="12" t="n">
        <v>58.87</v>
      </c>
      <c r="C14" s="12" t="n">
        <v>55.22</v>
      </c>
      <c r="D14" s="12" t="n">
        <v>59.09</v>
      </c>
    </row>
    <row r="15" spans="1:4">
      <c r="A15" s="4" t="s">
        <v>444</v>
      </c>
      <c r="B15" s="7" t="n">
        <v>59.2</v>
      </c>
      <c r="C15" s="7" t="n">
        <v>49.54</v>
      </c>
      <c r="D15" s="7" t="n">
        <v>39.25</v>
      </c>
    </row>
    <row r="16" spans="1:4">
      <c r="A16" s="4" t="s">
        <v>426</v>
      </c>
    </row>
    <row r="17" spans="1:4">
      <c r="A17" s="3" t="s">
        <v>445</v>
      </c>
    </row>
    <row r="18" spans="1:4">
      <c r="A18" s="4" t="s">
        <v>446</v>
      </c>
      <c r="B18" s="5" t="n">
        <v>395</v>
      </c>
      <c r="C18" s="5" t="n">
        <v>452</v>
      </c>
      <c r="D18" s="5" t="n">
        <v>428</v>
      </c>
    </row>
    <row r="19" spans="1:4">
      <c r="A19" s="4" t="s">
        <v>447</v>
      </c>
      <c r="B19" s="5" t="n">
        <v>164</v>
      </c>
      <c r="C19" s="5" t="n">
        <v>156</v>
      </c>
      <c r="D19" s="5" t="n">
        <v>321</v>
      </c>
    </row>
    <row r="20" spans="1:4">
      <c r="A20" s="4" t="s">
        <v>448</v>
      </c>
      <c r="B20" s="5" t="n">
        <v>7</v>
      </c>
      <c r="C20" s="5" t="n">
        <v>58</v>
      </c>
      <c r="D20" s="5" t="n">
        <v>217</v>
      </c>
    </row>
    <row r="21" spans="1:4">
      <c r="A21" s="4" t="s">
        <v>449</v>
      </c>
      <c r="B21" s="5" t="n">
        <v>162</v>
      </c>
      <c r="C21" s="5" t="n">
        <v>155</v>
      </c>
      <c r="D21" s="5" t="n">
        <v>80</v>
      </c>
    </row>
    <row r="22" spans="1:4">
      <c r="A22" s="4" t="s">
        <v>450</v>
      </c>
      <c r="B22" s="5" t="n">
        <v>390</v>
      </c>
      <c r="C22" s="5" t="n">
        <v>395</v>
      </c>
      <c r="D22" s="5" t="n">
        <v>452</v>
      </c>
    </row>
    <row r="23" spans="1:4">
      <c r="A23" s="3" t="s">
        <v>451</v>
      </c>
    </row>
    <row r="24" spans="1:4">
      <c r="A24" s="4" t="s">
        <v>452</v>
      </c>
      <c r="B24" s="7" t="n">
        <v>58.58</v>
      </c>
      <c r="C24" s="7" t="n">
        <v>59.27</v>
      </c>
      <c r="D24" s="7" t="n">
        <v>57.08</v>
      </c>
    </row>
    <row r="25" spans="1:4">
      <c r="A25" s="4" t="s">
        <v>453</v>
      </c>
      <c r="B25" s="12" t="n">
        <v>68.64</v>
      </c>
      <c r="C25" s="12" t="n">
        <v>63.35</v>
      </c>
      <c r="D25" s="12" t="n">
        <v>49.67</v>
      </c>
    </row>
    <row r="26" spans="1:4">
      <c r="A26" s="4" t="s">
        <v>454</v>
      </c>
      <c r="B26" s="12" t="n">
        <v>64.36</v>
      </c>
      <c r="C26" s="12" t="n">
        <v>67.5</v>
      </c>
      <c r="D26" s="12" t="n">
        <v>40.04</v>
      </c>
    </row>
    <row r="27" spans="1:4">
      <c r="A27" s="4" t="s">
        <v>455</v>
      </c>
      <c r="B27" s="12" t="n">
        <v>62.54</v>
      </c>
      <c r="C27" s="12" t="n">
        <v>62.06</v>
      </c>
      <c r="D27" s="12" t="n">
        <v>61.34</v>
      </c>
    </row>
    <row r="28" spans="1:4">
      <c r="A28" s="4" t="s">
        <v>456</v>
      </c>
      <c r="B28" s="7" t="n">
        <v>61.05</v>
      </c>
      <c r="C28" s="7" t="n">
        <v>58.58</v>
      </c>
      <c r="D28" s="7" t="n">
        <v>59.27</v>
      </c>
    </row>
    <row r="29" spans="1:4">
      <c r="A29" s="4" t="s">
        <v>428</v>
      </c>
    </row>
    <row r="30" spans="1:4">
      <c r="A30" s="3" t="s">
        <v>445</v>
      </c>
    </row>
    <row r="31" spans="1:4">
      <c r="A31" s="4" t="s">
        <v>446</v>
      </c>
      <c r="B31" s="5" t="n">
        <v>31</v>
      </c>
      <c r="C31" s="5" t="n">
        <v>62</v>
      </c>
      <c r="D31" s="5" t="n">
        <v>57</v>
      </c>
    </row>
    <row r="32" spans="1:4">
      <c r="A32" s="4" t="s">
        <v>447</v>
      </c>
      <c r="B32" s="5" t="n">
        <v>17</v>
      </c>
      <c r="C32" s="5" t="n">
        <v>19</v>
      </c>
      <c r="D32" s="5" t="n">
        <v>34</v>
      </c>
    </row>
    <row r="33" spans="1:4">
      <c r="A33" s="4" t="s">
        <v>448</v>
      </c>
      <c r="B33" s="5" t="n">
        <v>34</v>
      </c>
      <c r="C33" s="5" t="n">
        <v>46</v>
      </c>
      <c r="D33" s="5" t="n">
        <v>29</v>
      </c>
    </row>
    <row r="34" spans="1:4">
      <c r="A34" s="4" t="s">
        <v>449</v>
      </c>
      <c r="B34" s="5" t="n">
        <v>0</v>
      </c>
      <c r="C34" s="5" t="n">
        <v>4</v>
      </c>
      <c r="D34" s="5" t="n">
        <v>0</v>
      </c>
    </row>
    <row r="35" spans="1:4">
      <c r="A35" s="4" t="s">
        <v>450</v>
      </c>
      <c r="B35" s="5" t="n">
        <v>14</v>
      </c>
      <c r="C35" s="5" t="n">
        <v>31</v>
      </c>
      <c r="D35" s="5" t="n">
        <v>62</v>
      </c>
    </row>
    <row r="36" spans="1:4">
      <c r="A36" s="3" t="s">
        <v>451</v>
      </c>
    </row>
    <row r="37" spans="1:4">
      <c r="A37" s="4" t="s">
        <v>452</v>
      </c>
      <c r="B37" s="7" t="n">
        <v>57.67</v>
      </c>
      <c r="C37" s="7" t="n">
        <v>42.86</v>
      </c>
      <c r="D37" s="7" t="n">
        <v>51.99</v>
      </c>
    </row>
    <row r="38" spans="1:4">
      <c r="A38" s="4" t="s">
        <v>453</v>
      </c>
      <c r="B38" s="12" t="n">
        <v>69.94</v>
      </c>
      <c r="C38" s="12" t="n">
        <v>66.06999999999999</v>
      </c>
      <c r="D38" s="5" t="n">
        <v>39</v>
      </c>
    </row>
    <row r="39" spans="1:4">
      <c r="A39" s="4" t="s">
        <v>454</v>
      </c>
      <c r="B39" s="12" t="n">
        <v>58.39</v>
      </c>
      <c r="C39" s="12" t="n">
        <v>42.73</v>
      </c>
      <c r="D39" s="12" t="n">
        <v>56.28</v>
      </c>
    </row>
    <row r="40" spans="1:4">
      <c r="A40" s="4" t="s">
        <v>455</v>
      </c>
      <c r="B40" s="5" t="n">
        <v>0</v>
      </c>
      <c r="C40" s="12" t="n">
        <v>38.25</v>
      </c>
      <c r="D40" s="5" t="n">
        <v>0</v>
      </c>
    </row>
    <row r="41" spans="1:4">
      <c r="A41" s="4" t="s">
        <v>456</v>
      </c>
      <c r="B41" s="7" t="n">
        <v>70.54000000000001</v>
      </c>
      <c r="C41" s="7" t="n">
        <v>57.67</v>
      </c>
      <c r="D41" s="7" t="n">
        <v>42.86</v>
      </c>
    </row>
    <row r="42" spans="1:4">
      <c r="A42" s="4" t="s">
        <v>430</v>
      </c>
    </row>
    <row r="43" spans="1:4">
      <c r="A43" s="3" t="s">
        <v>445</v>
      </c>
    </row>
    <row r="44" spans="1:4">
      <c r="A44" s="4" t="s">
        <v>446</v>
      </c>
      <c r="B44" s="5" t="n">
        <v>333</v>
      </c>
      <c r="C44" s="5" t="n">
        <v>186</v>
      </c>
      <c r="D44" s="5" t="n">
        <v>0</v>
      </c>
    </row>
    <row r="45" spans="1:4">
      <c r="A45" s="4" t="s">
        <v>447</v>
      </c>
      <c r="B45" s="5" t="n">
        <v>216</v>
      </c>
      <c r="C45" s="5" t="n">
        <v>238</v>
      </c>
      <c r="D45" s="5" t="n">
        <v>195</v>
      </c>
    </row>
    <row r="46" spans="1:4">
      <c r="A46" s="4" t="s">
        <v>448</v>
      </c>
      <c r="B46" s="5" t="n">
        <v>91</v>
      </c>
      <c r="C46" s="5" t="n">
        <v>41</v>
      </c>
      <c r="D46" s="5" t="n">
        <v>0</v>
      </c>
    </row>
    <row r="47" spans="1:4">
      <c r="A47" s="4" t="s">
        <v>449</v>
      </c>
      <c r="B47" s="5" t="n">
        <v>98</v>
      </c>
      <c r="C47" s="5" t="n">
        <v>50</v>
      </c>
      <c r="D47" s="5" t="n">
        <v>9</v>
      </c>
    </row>
    <row r="48" spans="1:4">
      <c r="A48" s="4" t="s">
        <v>450</v>
      </c>
      <c r="B48" s="5" t="n">
        <v>360</v>
      </c>
      <c r="C48" s="5" t="n">
        <v>333</v>
      </c>
      <c r="D48" s="5" t="n">
        <v>186</v>
      </c>
    </row>
    <row r="49" spans="1:4">
      <c r="A49" s="3" t="s">
        <v>451</v>
      </c>
    </row>
    <row r="50" spans="1:4">
      <c r="A50" s="4" t="s">
        <v>452</v>
      </c>
      <c r="B50" s="7" t="n">
        <v>55.91</v>
      </c>
      <c r="C50" s="7" t="n">
        <v>45.75</v>
      </c>
      <c r="D50" s="6" t="n">
        <v>0</v>
      </c>
    </row>
    <row r="51" spans="1:4">
      <c r="A51" s="4" t="s">
        <v>453</v>
      </c>
      <c r="B51" s="12" t="n">
        <v>68.15000000000001</v>
      </c>
      <c r="C51" s="12" t="n">
        <v>61.6</v>
      </c>
      <c r="D51" s="12" t="n">
        <v>45.76</v>
      </c>
    </row>
    <row r="52" spans="1:4">
      <c r="A52" s="4" t="s">
        <v>454</v>
      </c>
      <c r="B52" s="12" t="n">
        <v>56.87</v>
      </c>
      <c r="C52" s="12" t="n">
        <v>46.04</v>
      </c>
      <c r="D52" s="5" t="n">
        <v>0</v>
      </c>
    </row>
    <row r="53" spans="1:4">
      <c r="A53" s="4" t="s">
        <v>455</v>
      </c>
      <c r="B53" s="12" t="n">
        <v>55.95</v>
      </c>
      <c r="C53" s="12" t="n">
        <v>53.35</v>
      </c>
      <c r="D53" s="12" t="n">
        <v>45.92</v>
      </c>
    </row>
    <row r="54" spans="1:4">
      <c r="A54" s="4" t="s">
        <v>456</v>
      </c>
      <c r="B54" s="7" t="n">
        <v>62.99</v>
      </c>
      <c r="C54" s="7" t="n">
        <v>55.91</v>
      </c>
      <c r="D54" s="7" t="n">
        <v>45.7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7</v>
      </c>
      <c r="B1" s="2" t="s">
        <v>1</v>
      </c>
    </row>
    <row r="2" spans="1:4">
      <c r="B2" s="2" t="s">
        <v>2</v>
      </c>
      <c r="C2" s="2" t="s">
        <v>32</v>
      </c>
      <c r="D2" s="2" t="s">
        <v>91</v>
      </c>
    </row>
    <row r="3" spans="1:4">
      <c r="A3" s="3" t="s">
        <v>184</v>
      </c>
    </row>
    <row r="4" spans="1:4">
      <c r="A4" s="4" t="s">
        <v>458</v>
      </c>
      <c r="B4" s="4" t="s">
        <v>422</v>
      </c>
      <c r="C4" s="4" t="s">
        <v>422</v>
      </c>
      <c r="D4" s="4" t="s">
        <v>422</v>
      </c>
    </row>
    <row r="5" spans="1:4">
      <c r="A5" s="4" t="s">
        <v>459</v>
      </c>
      <c r="B5" s="4" t="s">
        <v>460</v>
      </c>
      <c r="C5" s="4" t="s">
        <v>461</v>
      </c>
      <c r="D5" s="4" t="s">
        <v>462</v>
      </c>
    </row>
    <row r="6" spans="1:4">
      <c r="A6" s="4" t="s">
        <v>463</v>
      </c>
      <c r="B6" s="4" t="s">
        <v>464</v>
      </c>
      <c r="C6" s="4" t="s">
        <v>465</v>
      </c>
      <c r="D6" s="4" t="s">
        <v>466</v>
      </c>
    </row>
    <row r="7" spans="1:4">
      <c r="A7" s="4" t="s">
        <v>467</v>
      </c>
      <c r="B7" s="4" t="s">
        <v>386</v>
      </c>
      <c r="C7" s="4" t="s">
        <v>386</v>
      </c>
      <c r="D7" s="4" t="s">
        <v>38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80"/>
    <col customWidth="1" max="2" min="2" width="37"/>
  </cols>
  <sheetData>
    <row r="1" spans="1:2">
      <c r="A1" s="1" t="s">
        <v>468</v>
      </c>
      <c r="B1" s="2" t="s">
        <v>1</v>
      </c>
    </row>
    <row r="2" spans="1:2">
      <c r="B2" s="2" t="s">
        <v>399</v>
      </c>
    </row>
    <row r="3" spans="1:2">
      <c r="A3" s="3" t="s">
        <v>469</v>
      </c>
    </row>
    <row r="4" spans="1:2">
      <c r="A4" s="4" t="s">
        <v>470</v>
      </c>
      <c r="B4" s="5" t="n">
        <v>918</v>
      </c>
    </row>
    <row r="5" spans="1:2">
      <c r="A5" s="4" t="s">
        <v>471</v>
      </c>
      <c r="B5" s="7" t="n">
        <v>59.2</v>
      </c>
    </row>
    <row r="6" spans="1:2">
      <c r="A6" s="4" t="s">
        <v>472</v>
      </c>
      <c r="B6" s="4" t="s">
        <v>473</v>
      </c>
    </row>
    <row r="7" spans="1:2">
      <c r="A7" s="4" t="s">
        <v>474</v>
      </c>
      <c r="B7" s="5" t="n">
        <v>214</v>
      </c>
    </row>
    <row r="8" spans="1:2">
      <c r="A8" s="4" t="s">
        <v>475</v>
      </c>
      <c r="B8" s="7" t="n">
        <v>50.41</v>
      </c>
    </row>
    <row r="9" spans="1:2">
      <c r="A9" s="4" t="s">
        <v>476</v>
      </c>
      <c r="B9" s="4" t="s">
        <v>422</v>
      </c>
    </row>
    <row r="10" spans="1:2">
      <c r="A10" s="4" t="s">
        <v>477</v>
      </c>
      <c r="B10" s="6" t="n">
        <v>7916</v>
      </c>
    </row>
    <row r="11" spans="1:2">
      <c r="A11" s="4" t="s">
        <v>478</v>
      </c>
      <c r="B11" s="6" t="n">
        <v>3695</v>
      </c>
    </row>
    <row r="12" spans="1:2">
      <c r="A12" s="4" t="s">
        <v>479</v>
      </c>
    </row>
    <row r="13" spans="1:2">
      <c r="A13" s="3" t="s">
        <v>469</v>
      </c>
    </row>
    <row r="14" spans="1:2">
      <c r="A14" s="4" t="s">
        <v>480</v>
      </c>
      <c r="B14" s="6" t="n">
        <v>9</v>
      </c>
    </row>
    <row r="15" spans="1:2">
      <c r="A15" s="4" t="s">
        <v>481</v>
      </c>
      <c r="B15" s="7" t="n">
        <v>48.36</v>
      </c>
    </row>
    <row r="16" spans="1:2">
      <c r="A16" s="4" t="s">
        <v>470</v>
      </c>
      <c r="B16" s="5" t="n">
        <v>180</v>
      </c>
    </row>
    <row r="17" spans="1:2">
      <c r="A17" s="4" t="s">
        <v>471</v>
      </c>
      <c r="B17" s="7" t="n">
        <v>40.94</v>
      </c>
    </row>
    <row r="18" spans="1:2">
      <c r="A18" s="4" t="s">
        <v>472</v>
      </c>
      <c r="B18" s="4" t="s">
        <v>482</v>
      </c>
    </row>
    <row r="19" spans="1:2">
      <c r="A19" s="4" t="s">
        <v>474</v>
      </c>
      <c r="B19" s="5" t="n">
        <v>89</v>
      </c>
    </row>
    <row r="20" spans="1:2">
      <c r="A20" s="4" t="s">
        <v>475</v>
      </c>
      <c r="B20" s="7" t="n">
        <v>36.4</v>
      </c>
    </row>
    <row r="21" spans="1:2">
      <c r="A21" s="4" t="s">
        <v>476</v>
      </c>
      <c r="B21" s="4" t="s">
        <v>483</v>
      </c>
    </row>
    <row r="22" spans="1:2">
      <c r="A22" s="4" t="s">
        <v>484</v>
      </c>
    </row>
    <row r="23" spans="1:2">
      <c r="A23" s="3" t="s">
        <v>469</v>
      </c>
    </row>
    <row r="24" spans="1:2">
      <c r="A24" s="4" t="s">
        <v>480</v>
      </c>
      <c r="B24" s="7" t="n">
        <v>52.59</v>
      </c>
    </row>
    <row r="25" spans="1:2">
      <c r="A25" s="4" t="s">
        <v>481</v>
      </c>
      <c r="B25" s="7" t="n">
        <v>53.79</v>
      </c>
    </row>
    <row r="26" spans="1:2">
      <c r="A26" s="4" t="s">
        <v>470</v>
      </c>
      <c r="B26" s="5" t="n">
        <v>214</v>
      </c>
    </row>
    <row r="27" spans="1:2">
      <c r="A27" s="4" t="s">
        <v>471</v>
      </c>
      <c r="B27" s="7" t="n">
        <v>53.4</v>
      </c>
    </row>
    <row r="28" spans="1:2">
      <c r="A28" s="4" t="s">
        <v>472</v>
      </c>
      <c r="B28" s="4" t="s">
        <v>485</v>
      </c>
    </row>
    <row r="29" spans="1:2">
      <c r="A29" s="4" t="s">
        <v>474</v>
      </c>
      <c r="B29" s="5" t="n">
        <v>63</v>
      </c>
    </row>
    <row r="30" spans="1:2">
      <c r="A30" s="4" t="s">
        <v>475</v>
      </c>
      <c r="B30" s="7" t="n">
        <v>53.25</v>
      </c>
    </row>
    <row r="31" spans="1:2">
      <c r="A31" s="4" t="s">
        <v>476</v>
      </c>
      <c r="B31" s="4" t="s">
        <v>486</v>
      </c>
    </row>
    <row r="32" spans="1:2">
      <c r="A32" s="4" t="s">
        <v>487</v>
      </c>
    </row>
    <row r="33" spans="1:2">
      <c r="A33" s="3" t="s">
        <v>469</v>
      </c>
    </row>
    <row r="34" spans="1:2">
      <c r="A34" s="4" t="s">
        <v>480</v>
      </c>
      <c r="B34" s="7" t="n">
        <v>53.87</v>
      </c>
    </row>
    <row r="35" spans="1:2">
      <c r="A35" s="4" t="s">
        <v>481</v>
      </c>
      <c r="B35" s="7" t="n">
        <v>67.68000000000001</v>
      </c>
    </row>
    <row r="36" spans="1:2">
      <c r="A36" s="4" t="s">
        <v>470</v>
      </c>
      <c r="B36" s="5" t="n">
        <v>132</v>
      </c>
    </row>
    <row r="37" spans="1:2">
      <c r="A37" s="4" t="s">
        <v>471</v>
      </c>
      <c r="B37" s="7" t="n">
        <v>63.97</v>
      </c>
    </row>
    <row r="38" spans="1:2">
      <c r="A38" s="4" t="s">
        <v>472</v>
      </c>
      <c r="B38" s="4" t="s">
        <v>485</v>
      </c>
    </row>
    <row r="39" spans="1:2">
      <c r="A39" s="4" t="s">
        <v>474</v>
      </c>
      <c r="B39" s="5" t="n">
        <v>35</v>
      </c>
    </row>
    <row r="40" spans="1:2">
      <c r="A40" s="4" t="s">
        <v>475</v>
      </c>
      <c r="B40" s="7" t="n">
        <v>62.88</v>
      </c>
    </row>
    <row r="41" spans="1:2">
      <c r="A41" s="4" t="s">
        <v>476</v>
      </c>
      <c r="B41" s="4" t="s">
        <v>488</v>
      </c>
    </row>
    <row r="42" spans="1:2">
      <c r="A42" s="4" t="s">
        <v>489</v>
      </c>
    </row>
    <row r="43" spans="1:2">
      <c r="A43" s="3" t="s">
        <v>469</v>
      </c>
    </row>
    <row r="44" spans="1:2">
      <c r="A44" s="4" t="s">
        <v>480</v>
      </c>
      <c r="B44" s="7" t="n">
        <v>68.69</v>
      </c>
    </row>
    <row r="45" spans="1:2">
      <c r="A45" s="4" t="s">
        <v>481</v>
      </c>
      <c r="B45" s="7" t="n">
        <v>68.69</v>
      </c>
    </row>
    <row r="46" spans="1:2">
      <c r="A46" s="4" t="s">
        <v>470</v>
      </c>
      <c r="B46" s="5" t="n">
        <v>351</v>
      </c>
    </row>
    <row r="47" spans="1:2">
      <c r="A47" s="4" t="s">
        <v>471</v>
      </c>
      <c r="B47" s="7" t="n">
        <v>68.69</v>
      </c>
    </row>
    <row r="48" spans="1:2">
      <c r="A48" s="4" t="s">
        <v>472</v>
      </c>
      <c r="B48" s="4" t="s">
        <v>490</v>
      </c>
    </row>
    <row r="49" spans="1:2">
      <c r="A49" s="4" t="s">
        <v>474</v>
      </c>
      <c r="B49" s="5" t="n">
        <v>0</v>
      </c>
    </row>
    <row r="50" spans="1:2">
      <c r="A50" s="4" t="s">
        <v>475</v>
      </c>
      <c r="B50" s="6" t="n">
        <v>0</v>
      </c>
    </row>
    <row r="51" spans="1:2">
      <c r="A51" s="4" t="s">
        <v>476</v>
      </c>
      <c r="B51" s="4" t="s">
        <v>491</v>
      </c>
    </row>
    <row r="52" spans="1:2">
      <c r="A52" s="4" t="s">
        <v>492</v>
      </c>
    </row>
    <row r="53" spans="1:2">
      <c r="A53" s="3" t="s">
        <v>469</v>
      </c>
    </row>
    <row r="54" spans="1:2">
      <c r="A54" s="4" t="s">
        <v>480</v>
      </c>
      <c r="B54" s="7" t="n">
        <v>69.3</v>
      </c>
    </row>
    <row r="55" spans="1:2">
      <c r="A55" s="4" t="s">
        <v>481</v>
      </c>
      <c r="B55" s="7" t="n">
        <v>76.95</v>
      </c>
    </row>
    <row r="56" spans="1:2">
      <c r="A56" s="4" t="s">
        <v>470</v>
      </c>
      <c r="B56" s="5" t="n">
        <v>41</v>
      </c>
    </row>
    <row r="57" spans="1:2">
      <c r="A57" s="4" t="s">
        <v>471</v>
      </c>
      <c r="B57" s="7" t="n">
        <v>73.06</v>
      </c>
    </row>
    <row r="58" spans="1:2">
      <c r="A58" s="4" t="s">
        <v>472</v>
      </c>
      <c r="B58" s="4" t="s">
        <v>493</v>
      </c>
    </row>
    <row r="59" spans="1:2">
      <c r="A59" s="4" t="s">
        <v>474</v>
      </c>
      <c r="B59" s="5" t="n">
        <v>27</v>
      </c>
    </row>
    <row r="60" spans="1:2">
      <c r="A60" s="4" t="s">
        <v>475</v>
      </c>
      <c r="B60" s="7" t="n">
        <v>73.8</v>
      </c>
    </row>
    <row r="61" spans="1:2">
      <c r="A61" s="4" t="s">
        <v>476</v>
      </c>
      <c r="B61" s="4" t="s">
        <v>49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v>
      </c>
      <c r="C2" s="2" t="s">
        <v>32</v>
      </c>
      <c r="D2" s="2" t="s">
        <v>91</v>
      </c>
    </row>
    <row r="3" spans="1:4">
      <c r="A3" s="3" t="s">
        <v>402</v>
      </c>
    </row>
    <row r="4" spans="1:4">
      <c r="A4" s="4" t="s">
        <v>496</v>
      </c>
      <c r="B4" s="6" t="n">
        <v>6072</v>
      </c>
      <c r="C4" s="6" t="n">
        <v>10554</v>
      </c>
      <c r="D4" s="6" t="n">
        <v>4382</v>
      </c>
    </row>
    <row r="5" spans="1:4">
      <c r="A5" s="4" t="s">
        <v>110</v>
      </c>
      <c r="B5" s="5" t="n">
        <v>14910</v>
      </c>
      <c r="C5" s="5" t="n">
        <v>19115</v>
      </c>
      <c r="D5" s="5" t="n">
        <v>16191</v>
      </c>
    </row>
    <row r="6" spans="1:4">
      <c r="A6" s="4" t="s">
        <v>426</v>
      </c>
    </row>
    <row r="7" spans="1:4">
      <c r="A7" s="3" t="s">
        <v>402</v>
      </c>
    </row>
    <row r="8" spans="1:4">
      <c r="A8" s="4" t="s">
        <v>497</v>
      </c>
      <c r="B8" s="5" t="n">
        <v>471</v>
      </c>
      <c r="C8" s="5" t="n">
        <v>3592</v>
      </c>
      <c r="D8" s="5" t="n">
        <v>10242</v>
      </c>
    </row>
    <row r="9" spans="1:4">
      <c r="A9" s="4" t="s">
        <v>428</v>
      </c>
    </row>
    <row r="10" spans="1:4">
      <c r="A10" s="3" t="s">
        <v>402</v>
      </c>
    </row>
    <row r="11" spans="1:4">
      <c r="A11" s="4" t="s">
        <v>497</v>
      </c>
      <c r="B11" s="5" t="n">
        <v>2283</v>
      </c>
      <c r="C11" s="5" t="n">
        <v>2739</v>
      </c>
      <c r="D11" s="5" t="n">
        <v>1567</v>
      </c>
    </row>
    <row r="12" spans="1:4">
      <c r="A12" s="4" t="s">
        <v>430</v>
      </c>
    </row>
    <row r="13" spans="1:4">
      <c r="A13" s="3" t="s">
        <v>402</v>
      </c>
    </row>
    <row r="14" spans="1:4">
      <c r="A14" s="4" t="s">
        <v>497</v>
      </c>
      <c r="B14" s="6" t="n">
        <v>6084</v>
      </c>
      <c r="C14" s="6" t="n">
        <v>2230</v>
      </c>
      <c r="D14" s="6"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498</v>
      </c>
      <c r="B1" s="2" t="s">
        <v>84</v>
      </c>
      <c r="J1" s="2" t="s">
        <v>1</v>
      </c>
    </row>
    <row r="2" spans="1:12">
      <c r="B2" s="2" t="s">
        <v>2</v>
      </c>
      <c r="C2" s="2" t="s">
        <v>85</v>
      </c>
      <c r="D2" s="2" t="s">
        <v>86</v>
      </c>
      <c r="E2" s="2" t="s">
        <v>87</v>
      </c>
      <c r="F2" s="2" t="s">
        <v>32</v>
      </c>
      <c r="G2" s="2" t="s">
        <v>88</v>
      </c>
      <c r="H2" s="2" t="s">
        <v>89</v>
      </c>
      <c r="I2" s="2" t="s">
        <v>90</v>
      </c>
      <c r="J2" s="2" t="s">
        <v>2</v>
      </c>
      <c r="K2" s="2" t="s">
        <v>32</v>
      </c>
      <c r="L2" s="2" t="s">
        <v>91</v>
      </c>
    </row>
    <row r="3" spans="1:12">
      <c r="A3" s="3" t="s">
        <v>187</v>
      </c>
    </row>
    <row r="4" spans="1:12">
      <c r="A4" s="4" t="s">
        <v>101</v>
      </c>
      <c r="B4" s="6" t="n">
        <v>136135</v>
      </c>
      <c r="C4" s="6" t="n">
        <v>68285</v>
      </c>
      <c r="D4" s="6" t="n">
        <v>53625</v>
      </c>
      <c r="E4" s="6" t="n">
        <v>45336</v>
      </c>
      <c r="F4" s="6" t="n">
        <v>117416</v>
      </c>
      <c r="G4" s="6" t="n">
        <v>53153</v>
      </c>
      <c r="H4" s="6" t="n">
        <v>47668</v>
      </c>
      <c r="I4" s="6" t="n">
        <v>47810</v>
      </c>
      <c r="J4" s="6" t="n">
        <v>303381</v>
      </c>
      <c r="K4" s="6" t="n">
        <v>266047</v>
      </c>
      <c r="L4" s="6" t="n">
        <v>239033</v>
      </c>
    </row>
    <row r="5" spans="1:12">
      <c r="A5" s="4" t="s">
        <v>107</v>
      </c>
      <c r="J5" s="5" t="n">
        <v>137086</v>
      </c>
      <c r="K5" s="5" t="n">
        <v>140365</v>
      </c>
      <c r="L5" s="5" t="n">
        <v>143935</v>
      </c>
    </row>
    <row r="6" spans="1:12">
      <c r="A6" s="4" t="s">
        <v>499</v>
      </c>
      <c r="J6" s="5" t="n">
        <v>216</v>
      </c>
      <c r="K6" s="5" t="n">
        <v>245</v>
      </c>
      <c r="L6" s="5" t="n">
        <v>363</v>
      </c>
    </row>
    <row r="7" spans="1:12">
      <c r="A7" s="4" t="s">
        <v>108</v>
      </c>
      <c r="J7" s="5" t="n">
        <v>137302</v>
      </c>
      <c r="K7" s="5" t="n">
        <v>140610</v>
      </c>
      <c r="L7" s="5" t="n">
        <v>144298</v>
      </c>
    </row>
    <row r="8" spans="1:12">
      <c r="A8" s="4" t="s">
        <v>105</v>
      </c>
      <c r="B8" s="7" t="n">
        <v>0.99</v>
      </c>
      <c r="C8" s="7" t="n">
        <v>0.5</v>
      </c>
      <c r="D8" s="7" t="n">
        <v>0.39</v>
      </c>
      <c r="E8" s="7" t="n">
        <v>0.33</v>
      </c>
      <c r="F8" s="7" t="n">
        <v>0.85</v>
      </c>
      <c r="G8" s="7" t="n">
        <v>0.38</v>
      </c>
      <c r="H8" s="7" t="n">
        <v>0.34</v>
      </c>
      <c r="I8" s="7" t="n">
        <v>0.34</v>
      </c>
      <c r="J8" s="7" t="n">
        <v>2.21</v>
      </c>
      <c r="K8" s="7" t="n">
        <v>1.9</v>
      </c>
      <c r="L8" s="7" t="n">
        <v>1.66</v>
      </c>
    </row>
    <row r="9" spans="1:12">
      <c r="A9" s="4" t="s">
        <v>106</v>
      </c>
      <c r="B9" s="7" t="n">
        <v>0.99</v>
      </c>
      <c r="C9" s="7" t="n">
        <v>0.5</v>
      </c>
      <c r="D9" s="7" t="n">
        <v>0.39</v>
      </c>
      <c r="E9" s="7" t="n">
        <v>0.33</v>
      </c>
      <c r="F9" s="7" t="n">
        <v>0.85</v>
      </c>
      <c r="G9" s="7" t="n">
        <v>0.38</v>
      </c>
      <c r="H9" s="7" t="n">
        <v>0.34</v>
      </c>
      <c r="I9" s="7" t="n">
        <v>0.34</v>
      </c>
      <c r="J9" s="7" t="n">
        <v>2.21</v>
      </c>
      <c r="K9" s="7" t="n">
        <v>1.89</v>
      </c>
      <c r="L9" s="7" t="n">
        <v>1.66</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 customWidth="1" max="6" min="6" width="14"/>
    <col customWidth="1" max="7" min="7" width="14"/>
  </cols>
  <sheetData>
    <row r="1" spans="1:7">
      <c r="A1" s="1" t="s">
        <v>500</v>
      </c>
      <c r="B1" s="2" t="s">
        <v>501</v>
      </c>
      <c r="C1" s="2" t="s">
        <v>1</v>
      </c>
    </row>
    <row r="2" spans="1:7">
      <c r="B2" s="2" t="s">
        <v>3</v>
      </c>
      <c r="C2" s="2" t="s">
        <v>2</v>
      </c>
      <c r="D2" s="2" t="s">
        <v>32</v>
      </c>
      <c r="E2" s="2" t="s">
        <v>91</v>
      </c>
      <c r="F2" s="2" t="s">
        <v>502</v>
      </c>
      <c r="G2" s="2" t="s">
        <v>503</v>
      </c>
    </row>
    <row r="3" spans="1:7">
      <c r="A3" s="3" t="s">
        <v>187</v>
      </c>
    </row>
    <row r="4" spans="1:7">
      <c r="A4" s="4" t="s">
        <v>504</v>
      </c>
      <c r="C4" s="5" t="n">
        <v>-100</v>
      </c>
      <c r="D4" s="5" t="n">
        <v>-100</v>
      </c>
      <c r="E4" s="5" t="n">
        <v>-300</v>
      </c>
    </row>
    <row r="5" spans="1:7">
      <c r="A5" s="4" t="s">
        <v>505</v>
      </c>
      <c r="F5" s="6" t="n">
        <v>100000000</v>
      </c>
      <c r="G5" s="6" t="n">
        <v>450000000</v>
      </c>
    </row>
    <row r="6" spans="1:7">
      <c r="A6" s="4" t="s">
        <v>506</v>
      </c>
      <c r="C6" s="6" t="n">
        <v>99200000</v>
      </c>
    </row>
    <row r="7" spans="1:7">
      <c r="A7" s="3" t="s">
        <v>507</v>
      </c>
    </row>
    <row r="8" spans="1:7">
      <c r="A8" s="4" t="s">
        <v>128</v>
      </c>
      <c r="C8" s="5" t="n">
        <v>500</v>
      </c>
      <c r="D8" s="5" t="n">
        <v>5000</v>
      </c>
      <c r="E8" s="5" t="n">
        <v>3700</v>
      </c>
    </row>
    <row r="9" spans="1:7">
      <c r="A9" s="4" t="s">
        <v>508</v>
      </c>
      <c r="C9" s="6" t="n">
        <v>29327000</v>
      </c>
      <c r="D9" s="6" t="n">
        <v>274193000</v>
      </c>
      <c r="E9" s="6" t="n">
        <v>147431000</v>
      </c>
    </row>
    <row r="10" spans="1:7">
      <c r="A10" s="4" t="s">
        <v>509</v>
      </c>
    </row>
    <row r="11" spans="1:7">
      <c r="A11" s="3" t="s">
        <v>507</v>
      </c>
    </row>
    <row r="12" spans="1:7">
      <c r="A12" s="4" t="s">
        <v>510</v>
      </c>
      <c r="B12" s="5" t="n">
        <v>35</v>
      </c>
    </row>
    <row r="13" spans="1:7">
      <c r="A13" s="4" t="s">
        <v>511</v>
      </c>
      <c r="B13" s="6" t="n">
        <v>230000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5"/>
    <col customWidth="1" max="2" min="2" width="15"/>
    <col customWidth="1" max="3" min="3" width="26"/>
    <col customWidth="1" max="4" min="4" width="26"/>
    <col customWidth="1" max="5" min="5" width="26"/>
  </cols>
  <sheetData>
    <row r="1" spans="1:5">
      <c r="A1" s="1" t="s">
        <v>512</v>
      </c>
      <c r="B1" s="2" t="s">
        <v>513</v>
      </c>
      <c r="C1" s="2" t="s">
        <v>1</v>
      </c>
    </row>
    <row r="2" spans="1:5">
      <c r="B2" s="2" t="s">
        <v>514</v>
      </c>
      <c r="C2" s="2" t="s">
        <v>515</v>
      </c>
      <c r="D2" s="2" t="s">
        <v>516</v>
      </c>
      <c r="E2" s="2" t="s">
        <v>517</v>
      </c>
    </row>
    <row r="3" spans="1:5">
      <c r="A3" s="3" t="s">
        <v>518</v>
      </c>
    </row>
    <row r="4" spans="1:5">
      <c r="A4" s="4" t="s">
        <v>519</v>
      </c>
      <c r="C4" s="4" t="s">
        <v>520</v>
      </c>
    </row>
    <row r="5" spans="1:5">
      <c r="A5" s="4" t="s">
        <v>521</v>
      </c>
      <c r="C5" s="4" t="s">
        <v>522</v>
      </c>
    </row>
    <row r="6" spans="1:5">
      <c r="A6" s="4" t="s">
        <v>523</v>
      </c>
      <c r="C6" s="10" t="n">
        <v>147.4</v>
      </c>
      <c r="D6" s="10" t="n">
        <v>124.5</v>
      </c>
      <c r="E6" s="6" t="n">
        <v>100</v>
      </c>
    </row>
    <row r="7" spans="1:5">
      <c r="A7" s="4" t="s">
        <v>524</v>
      </c>
      <c r="C7" s="5" t="n">
        <v>137</v>
      </c>
      <c r="D7" s="11" t="n">
        <v>113.9</v>
      </c>
      <c r="E7" s="11" t="n">
        <v>89.90000000000001</v>
      </c>
    </row>
    <row r="8" spans="1:5">
      <c r="A8" s="4" t="s">
        <v>525</v>
      </c>
      <c r="C8" s="10" t="n">
        <v>10.4</v>
      </c>
      <c r="D8" s="10" t="n">
        <v>10.5</v>
      </c>
      <c r="E8" s="10" t="n">
        <v>10.1</v>
      </c>
    </row>
    <row r="9" spans="1:5">
      <c r="A9" s="4" t="s">
        <v>526</v>
      </c>
      <c r="B9" s="4" t="s">
        <v>323</v>
      </c>
    </row>
    <row r="10" spans="1:5">
      <c r="A10" s="4" t="s">
        <v>527</v>
      </c>
      <c r="C10" s="5" t="n">
        <v>406</v>
      </c>
      <c r="D10" s="5" t="n">
        <v>363</v>
      </c>
      <c r="E10" s="5" t="n">
        <v>302</v>
      </c>
    </row>
    <row r="11" spans="1:5">
      <c r="A11" s="4" t="s">
        <v>528</v>
      </c>
    </row>
    <row r="12" spans="1:5">
      <c r="A12" s="3" t="s">
        <v>518</v>
      </c>
    </row>
    <row r="13" spans="1:5">
      <c r="A13" s="4" t="s">
        <v>527</v>
      </c>
      <c r="C13" s="5" t="n">
        <v>3</v>
      </c>
    </row>
    <row r="14" spans="1:5">
      <c r="A14" s="4" t="s">
        <v>529</v>
      </c>
    </row>
    <row r="15" spans="1:5">
      <c r="A15" s="3" t="s">
        <v>518</v>
      </c>
    </row>
    <row r="16" spans="1:5">
      <c r="A16" s="4" t="s">
        <v>527</v>
      </c>
      <c r="C16" s="5" t="n">
        <v>1</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0</v>
      </c>
      <c r="B1" s="2" t="s">
        <v>369</v>
      </c>
    </row>
    <row r="2" spans="1:2">
      <c r="A2" s="3" t="s">
        <v>190</v>
      </c>
    </row>
    <row r="3" spans="1:2">
      <c r="A3" s="4" t="s">
        <v>110</v>
      </c>
      <c r="B3" s="6" t="n">
        <v>518613</v>
      </c>
    </row>
    <row r="4" spans="1:2">
      <c r="A4" s="5" t="n">
        <v>2017</v>
      </c>
      <c r="B4" s="5" t="n">
        <v>118897</v>
      </c>
    </row>
    <row r="5" spans="1:2">
      <c r="A5" s="5" t="n">
        <v>2018</v>
      </c>
      <c r="B5" s="5" t="n">
        <v>106496</v>
      </c>
    </row>
    <row r="6" spans="1:2">
      <c r="A6" s="5" t="n">
        <v>2019</v>
      </c>
      <c r="B6" s="5" t="n">
        <v>94085</v>
      </c>
    </row>
    <row r="7" spans="1:2">
      <c r="A7" s="5" t="n">
        <v>2020</v>
      </c>
      <c r="B7" s="5" t="n">
        <v>71973</v>
      </c>
    </row>
    <row r="8" spans="1:2">
      <c r="A8" s="5" t="n">
        <v>2021</v>
      </c>
      <c r="B8" s="5" t="n">
        <v>45019</v>
      </c>
    </row>
    <row r="9" spans="1:2">
      <c r="A9" s="4" t="s">
        <v>531</v>
      </c>
      <c r="B9" s="6" t="n">
        <v>821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37</v>
      </c>
      <c r="B1" s="2" t="s">
        <v>1</v>
      </c>
    </row>
    <row r="2" spans="1:4">
      <c r="B2" s="2" t="s">
        <v>2</v>
      </c>
      <c r="C2" s="2" t="s">
        <v>32</v>
      </c>
      <c r="D2" s="2" t="s">
        <v>91</v>
      </c>
    </row>
    <row r="3" spans="1:4">
      <c r="A3" s="3" t="s">
        <v>138</v>
      </c>
    </row>
    <row r="4" spans="1:4">
      <c r="A4" s="4" t="s">
        <v>101</v>
      </c>
      <c r="B4" s="6" t="n">
        <v>303381</v>
      </c>
      <c r="C4" s="6" t="n">
        <v>266047</v>
      </c>
      <c r="D4" s="6" t="n">
        <v>239033</v>
      </c>
    </row>
    <row r="5" spans="1:4">
      <c r="A5" s="3" t="s">
        <v>139</v>
      </c>
    </row>
    <row r="6" spans="1:4">
      <c r="A6" s="4" t="s">
        <v>140</v>
      </c>
      <c r="B6" s="5" t="n">
        <v>87697</v>
      </c>
      <c r="C6" s="5" t="n">
        <v>73383</v>
      </c>
      <c r="D6" s="5" t="n">
        <v>58364</v>
      </c>
    </row>
    <row r="7" spans="1:4">
      <c r="A7" s="4" t="s">
        <v>122</v>
      </c>
      <c r="B7" s="5" t="n">
        <v>16822</v>
      </c>
      <c r="C7" s="5" t="n">
        <v>10356</v>
      </c>
      <c r="D7" s="5" t="n">
        <v>8269</v>
      </c>
    </row>
    <row r="8" spans="1:4">
      <c r="A8" s="4" t="s">
        <v>141</v>
      </c>
      <c r="B8" s="5" t="n">
        <v>-4548</v>
      </c>
      <c r="C8" s="5" t="n">
        <v>-3647</v>
      </c>
      <c r="D8" s="5" t="n">
        <v>-1468</v>
      </c>
    </row>
    <row r="9" spans="1:4">
      <c r="A9" s="4" t="s">
        <v>142</v>
      </c>
      <c r="B9" s="5" t="n">
        <v>-17563</v>
      </c>
      <c r="C9" s="5" t="n">
        <v>11142</v>
      </c>
      <c r="D9" s="5" t="n">
        <v>2087</v>
      </c>
    </row>
    <row r="10" spans="1:4">
      <c r="A10" s="4" t="s">
        <v>123</v>
      </c>
      <c r="B10" s="5" t="n">
        <v>-1273</v>
      </c>
      <c r="C10" s="5" t="n">
        <v>1202</v>
      </c>
      <c r="D10" s="5" t="n">
        <v>-413</v>
      </c>
    </row>
    <row r="11" spans="1:4">
      <c r="A11" s="3" t="s">
        <v>143</v>
      </c>
    </row>
    <row r="12" spans="1:4">
      <c r="A12" s="4" t="s">
        <v>36</v>
      </c>
      <c r="B12" s="5" t="n">
        <v>-5403</v>
      </c>
      <c r="C12" s="5" t="n">
        <v>-83286</v>
      </c>
      <c r="D12" s="5" t="n">
        <v>-26806</v>
      </c>
    </row>
    <row r="13" spans="1:4">
      <c r="A13" s="4" t="s">
        <v>37</v>
      </c>
      <c r="B13" s="5" t="n">
        <v>11537</v>
      </c>
      <c r="C13" s="5" t="n">
        <v>-52110</v>
      </c>
      <c r="D13" s="5" t="n">
        <v>-15234</v>
      </c>
    </row>
    <row r="14" spans="1:4">
      <c r="A14" s="4" t="s">
        <v>38</v>
      </c>
      <c r="B14" s="5" t="n">
        <v>-6730</v>
      </c>
      <c r="C14" s="5" t="n">
        <v>-3816</v>
      </c>
      <c r="D14" s="5" t="n">
        <v>-6444</v>
      </c>
    </row>
    <row r="15" spans="1:4">
      <c r="A15" s="4" t="s">
        <v>46</v>
      </c>
      <c r="B15" s="5" t="n">
        <v>14080</v>
      </c>
      <c r="C15" s="5" t="n">
        <v>1247</v>
      </c>
      <c r="D15" s="5" t="n">
        <v>-2198</v>
      </c>
    </row>
    <row r="16" spans="1:4">
      <c r="A16" s="4" t="s">
        <v>47</v>
      </c>
      <c r="B16" s="5" t="n">
        <v>-18900</v>
      </c>
      <c r="C16" s="5" t="n">
        <v>5198</v>
      </c>
      <c r="D16" s="5" t="n">
        <v>8276</v>
      </c>
    </row>
    <row r="17" spans="1:4">
      <c r="A17" s="4" t="s">
        <v>48</v>
      </c>
      <c r="B17" s="5" t="n">
        <v>9943</v>
      </c>
      <c r="C17" s="5" t="n">
        <v>14937</v>
      </c>
      <c r="D17" s="5" t="n">
        <v>11561</v>
      </c>
    </row>
    <row r="18" spans="1:4">
      <c r="A18" s="4" t="s">
        <v>49</v>
      </c>
      <c r="B18" s="5" t="n">
        <v>-10020</v>
      </c>
      <c r="C18" s="5" t="n">
        <v>19470</v>
      </c>
      <c r="D18" s="5" t="n">
        <v>19304</v>
      </c>
    </row>
    <row r="19" spans="1:4">
      <c r="A19" s="4" t="s">
        <v>50</v>
      </c>
      <c r="B19" s="5" t="n">
        <v>16010</v>
      </c>
      <c r="C19" s="5" t="n">
        <v>16574</v>
      </c>
      <c r="D19" s="5" t="n">
        <v>11326</v>
      </c>
    </row>
    <row r="20" spans="1:4">
      <c r="A20" s="4" t="s">
        <v>51</v>
      </c>
      <c r="B20" s="5" t="n">
        <v>467</v>
      </c>
      <c r="C20" s="5" t="n">
        <v>19563</v>
      </c>
      <c r="D20" s="5" t="n">
        <v>3788</v>
      </c>
    </row>
    <row r="21" spans="1:4">
      <c r="A21" s="4" t="s">
        <v>144</v>
      </c>
      <c r="B21" s="5" t="n">
        <v>-10381</v>
      </c>
      <c r="C21" s="5" t="n">
        <v>2480</v>
      </c>
      <c r="D21" s="5" t="n">
        <v>5004</v>
      </c>
    </row>
    <row r="22" spans="1:4">
      <c r="A22" s="4" t="s">
        <v>145</v>
      </c>
      <c r="B22" s="5" t="n">
        <v>385119</v>
      </c>
      <c r="C22" s="5" t="n">
        <v>298740</v>
      </c>
      <c r="D22" s="5" t="n">
        <v>314449</v>
      </c>
    </row>
    <row r="23" spans="1:4">
      <c r="A23" s="3" t="s">
        <v>146</v>
      </c>
    </row>
    <row r="24" spans="1:4">
      <c r="A24" s="4" t="s">
        <v>147</v>
      </c>
      <c r="B24" s="5" t="n">
        <v>-149511</v>
      </c>
      <c r="C24" s="5" t="n">
        <v>-143487</v>
      </c>
      <c r="D24" s="5" t="n">
        <v>-119733</v>
      </c>
    </row>
    <row r="25" spans="1:4">
      <c r="A25" s="4" t="s">
        <v>148</v>
      </c>
      <c r="B25" s="5" t="n">
        <v>-149511</v>
      </c>
      <c r="C25" s="5" t="n">
        <v>-143487</v>
      </c>
      <c r="D25" s="5" t="n">
        <v>-119733</v>
      </c>
    </row>
    <row r="26" spans="1:4">
      <c r="A26" s="3" t="s">
        <v>149</v>
      </c>
    </row>
    <row r="27" spans="1:4">
      <c r="A27" s="4" t="s">
        <v>150</v>
      </c>
      <c r="B27" s="5" t="n">
        <v>6907</v>
      </c>
      <c r="C27" s="5" t="n">
        <v>4704</v>
      </c>
      <c r="D27" s="5" t="n">
        <v>2913</v>
      </c>
    </row>
    <row r="28" spans="1:4">
      <c r="A28" s="4" t="s">
        <v>123</v>
      </c>
      <c r="B28" s="5" t="n">
        <v>1273</v>
      </c>
      <c r="C28" s="5" t="n">
        <v>-1202</v>
      </c>
      <c r="D28" s="5" t="n">
        <v>413</v>
      </c>
    </row>
    <row r="29" spans="1:4">
      <c r="A29" s="4" t="s">
        <v>151</v>
      </c>
      <c r="B29" s="5" t="n">
        <v>-3268</v>
      </c>
      <c r="C29" s="5" t="n">
        <v>-2857</v>
      </c>
      <c r="D29" s="5" t="n">
        <v>-4972</v>
      </c>
    </row>
    <row r="30" spans="1:4">
      <c r="A30" s="4" t="s">
        <v>129</v>
      </c>
      <c r="B30" s="5" t="n">
        <v>-29327</v>
      </c>
      <c r="C30" s="5" t="n">
        <v>-274193</v>
      </c>
      <c r="D30" s="5" t="n">
        <v>-147431</v>
      </c>
    </row>
    <row r="31" spans="1:4">
      <c r="A31" s="4" t="s">
        <v>132</v>
      </c>
      <c r="B31" s="5" t="n">
        <v>0</v>
      </c>
      <c r="C31" s="5" t="n">
        <v>-145</v>
      </c>
      <c r="D31" s="5" t="n">
        <v>0</v>
      </c>
    </row>
    <row r="32" spans="1:4">
      <c r="A32" s="4" t="s">
        <v>152</v>
      </c>
      <c r="B32" s="5" t="n">
        <v>-923</v>
      </c>
      <c r="C32" s="5" t="n">
        <v>0</v>
      </c>
      <c r="D32" s="5" t="n">
        <v>0</v>
      </c>
    </row>
    <row r="33" spans="1:4">
      <c r="A33" s="4" t="s">
        <v>153</v>
      </c>
      <c r="B33" s="5" t="n">
        <v>-25338</v>
      </c>
      <c r="C33" s="5" t="n">
        <v>-273693</v>
      </c>
      <c r="D33" s="5" t="n">
        <v>-149077</v>
      </c>
    </row>
    <row r="34" spans="1:4">
      <c r="A34" s="4" t="s">
        <v>154</v>
      </c>
      <c r="B34" s="5" t="n">
        <v>23094</v>
      </c>
      <c r="C34" s="5" t="n">
        <v>-44557</v>
      </c>
      <c r="D34" s="5" t="n">
        <v>-79809</v>
      </c>
    </row>
    <row r="35" spans="1:4">
      <c r="A35" s="4" t="s">
        <v>155</v>
      </c>
      <c r="B35" s="5" t="n">
        <v>233364</v>
      </c>
      <c r="C35" s="5" t="n">
        <v>-162997</v>
      </c>
      <c r="D35" s="5" t="n">
        <v>-34170</v>
      </c>
    </row>
    <row r="36" spans="1:4">
      <c r="A36" s="4" t="s">
        <v>156</v>
      </c>
      <c r="B36" s="5" t="n">
        <v>501482</v>
      </c>
      <c r="C36" s="5" t="n">
        <v>664479</v>
      </c>
      <c r="D36" s="5" t="n">
        <v>698649</v>
      </c>
    </row>
    <row r="37" spans="1:4">
      <c r="A37" s="4" t="s">
        <v>157</v>
      </c>
      <c r="B37" s="6" t="n">
        <v>734846</v>
      </c>
      <c r="C37" s="6" t="n">
        <v>501482</v>
      </c>
      <c r="D37" s="6" t="n">
        <v>66447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4"/>
    <col customWidth="1" max="2" min="2" width="26"/>
    <col customWidth="1" max="3" min="3" width="21"/>
    <col customWidth="1" max="4" min="4" width="21"/>
  </cols>
  <sheetData>
    <row r="1" spans="1:4">
      <c r="A1" s="1" t="s">
        <v>532</v>
      </c>
      <c r="B1" s="2" t="s">
        <v>1</v>
      </c>
    </row>
    <row r="2" spans="1:4">
      <c r="B2" s="2" t="s">
        <v>515</v>
      </c>
      <c r="C2" s="2" t="s">
        <v>533</v>
      </c>
      <c r="D2" s="2" t="s">
        <v>534</v>
      </c>
    </row>
    <row r="3" spans="1:4">
      <c r="A3" s="3" t="s">
        <v>535</v>
      </c>
    </row>
    <row r="4" spans="1:4">
      <c r="A4" s="4" t="s">
        <v>536</v>
      </c>
      <c r="B4" s="5" t="n">
        <v>1</v>
      </c>
    </row>
    <row r="5" spans="1:4">
      <c r="A5" s="4" t="s">
        <v>537</v>
      </c>
    </row>
    <row r="6" spans="1:4">
      <c r="A6" s="3" t="s">
        <v>535</v>
      </c>
    </row>
    <row r="7" spans="1:4">
      <c r="A7" s="4" t="s">
        <v>538</v>
      </c>
      <c r="B7" s="6" t="n">
        <v>108</v>
      </c>
      <c r="C7" s="6" t="n">
        <v>112</v>
      </c>
      <c r="D7" s="6" t="n">
        <v>140</v>
      </c>
    </row>
    <row r="8" spans="1:4">
      <c r="A8" s="4" t="s">
        <v>539</v>
      </c>
    </row>
    <row r="9" spans="1:4">
      <c r="A9" s="3" t="s">
        <v>535</v>
      </c>
    </row>
    <row r="10" spans="1:4">
      <c r="A10" s="4" t="s">
        <v>538</v>
      </c>
      <c r="B10" s="5" t="n">
        <v>167</v>
      </c>
      <c r="C10" s="5" t="n">
        <v>354</v>
      </c>
      <c r="D10" s="5" t="n">
        <v>289</v>
      </c>
    </row>
    <row r="11" spans="1:4">
      <c r="A11" s="4" t="s">
        <v>540</v>
      </c>
    </row>
    <row r="12" spans="1:4">
      <c r="A12" s="3" t="s">
        <v>535</v>
      </c>
    </row>
    <row r="13" spans="1:4">
      <c r="A13" s="4" t="s">
        <v>538</v>
      </c>
      <c r="B13" s="6" t="n">
        <v>274</v>
      </c>
      <c r="C13" s="6" t="n">
        <v>140</v>
      </c>
      <c r="D13" s="6"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41</v>
      </c>
      <c r="B1" s="2" t="s">
        <v>1</v>
      </c>
    </row>
    <row r="2" spans="1:4">
      <c r="B2" s="2" t="s">
        <v>2</v>
      </c>
      <c r="C2" s="2" t="s">
        <v>32</v>
      </c>
      <c r="D2" s="2" t="s">
        <v>91</v>
      </c>
    </row>
    <row r="3" spans="1:4">
      <c r="A3" s="3" t="s">
        <v>196</v>
      </c>
    </row>
    <row r="4" spans="1:4">
      <c r="A4" s="4" t="s">
        <v>542</v>
      </c>
      <c r="B4" s="6" t="n">
        <v>132422</v>
      </c>
      <c r="C4" s="6" t="n">
        <v>113534</v>
      </c>
      <c r="D4" s="6" t="n">
        <v>146376</v>
      </c>
    </row>
    <row r="5" spans="1:4">
      <c r="A5" s="4" t="s">
        <v>543</v>
      </c>
      <c r="B5" s="6" t="n">
        <v>5178</v>
      </c>
      <c r="C5" s="6" t="n">
        <v>52</v>
      </c>
      <c r="D5" s="6" t="n">
        <v>1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544</v>
      </c>
      <c r="B1" s="2" t="s">
        <v>84</v>
      </c>
      <c r="J1" s="2" t="s">
        <v>1</v>
      </c>
    </row>
    <row r="2" spans="1:12">
      <c r="B2" s="2" t="s">
        <v>2</v>
      </c>
      <c r="C2" s="2" t="s">
        <v>85</v>
      </c>
      <c r="D2" s="2" t="s">
        <v>86</v>
      </c>
      <c r="E2" s="2" t="s">
        <v>87</v>
      </c>
      <c r="F2" s="2" t="s">
        <v>32</v>
      </c>
      <c r="G2" s="2" t="s">
        <v>88</v>
      </c>
      <c r="H2" s="2" t="s">
        <v>89</v>
      </c>
      <c r="I2" s="2" t="s">
        <v>90</v>
      </c>
      <c r="J2" s="2" t="s">
        <v>2</v>
      </c>
      <c r="K2" s="2" t="s">
        <v>32</v>
      </c>
      <c r="L2" s="2" t="s">
        <v>91</v>
      </c>
    </row>
    <row r="3" spans="1:12">
      <c r="A3" s="3" t="s">
        <v>545</v>
      </c>
    </row>
    <row r="4" spans="1:12">
      <c r="A4" s="4" t="s">
        <v>546</v>
      </c>
      <c r="J4" s="6" t="n">
        <v>-30955</v>
      </c>
      <c r="K4" s="6" t="n">
        <v>84286</v>
      </c>
      <c r="L4" s="6" t="n">
        <v>94234</v>
      </c>
    </row>
    <row r="5" spans="1:12">
      <c r="A5" s="4" t="s">
        <v>547</v>
      </c>
      <c r="J5" s="5" t="n">
        <v>453684</v>
      </c>
      <c r="K5" s="5" t="n">
        <v>284209</v>
      </c>
      <c r="L5" s="5" t="n">
        <v>288901</v>
      </c>
    </row>
    <row r="6" spans="1:12">
      <c r="A6" s="4" t="s">
        <v>99</v>
      </c>
      <c r="B6" s="6" t="n">
        <v>197486</v>
      </c>
      <c r="C6" s="6" t="n">
        <v>93603</v>
      </c>
      <c r="D6" s="6" t="n">
        <v>74537</v>
      </c>
      <c r="E6" s="6" t="n">
        <v>57103</v>
      </c>
      <c r="F6" s="6" t="n">
        <v>167221</v>
      </c>
      <c r="G6" s="6" t="n">
        <v>65288</v>
      </c>
      <c r="H6" s="6" t="n">
        <v>67421</v>
      </c>
      <c r="I6" s="6" t="n">
        <v>68565</v>
      </c>
      <c r="J6" s="5" t="n">
        <v>422729</v>
      </c>
      <c r="K6" s="5" t="n">
        <v>368495</v>
      </c>
      <c r="L6" s="5" t="n">
        <v>383135</v>
      </c>
    </row>
    <row r="7" spans="1:12">
      <c r="A7" s="3" t="s">
        <v>548</v>
      </c>
    </row>
    <row r="8" spans="1:12">
      <c r="A8" s="4" t="s">
        <v>549</v>
      </c>
      <c r="J8" s="5" t="n">
        <v>36245</v>
      </c>
      <c r="K8" s="5" t="n">
        <v>-18662</v>
      </c>
      <c r="L8" s="5" t="n">
        <v>54172</v>
      </c>
    </row>
    <row r="9" spans="1:12">
      <c r="A9" s="4" t="s">
        <v>550</v>
      </c>
      <c r="J9" s="5" t="n">
        <v>6690</v>
      </c>
      <c r="K9" s="5" t="n">
        <v>3363</v>
      </c>
      <c r="L9" s="5" t="n">
        <v>8203</v>
      </c>
    </row>
    <row r="10" spans="1:12">
      <c r="A10" s="4" t="s">
        <v>547</v>
      </c>
      <c r="J10" s="5" t="n">
        <v>94581</v>
      </c>
      <c r="K10" s="5" t="n">
        <v>110372</v>
      </c>
      <c r="L10" s="5" t="n">
        <v>80461</v>
      </c>
    </row>
    <row r="11" spans="1:12">
      <c r="A11" s="4" t="s">
        <v>551</v>
      </c>
      <c r="J11" s="5" t="n">
        <v>137516</v>
      </c>
      <c r="K11" s="5" t="n">
        <v>95073</v>
      </c>
      <c r="L11" s="5" t="n">
        <v>142836</v>
      </c>
    </row>
    <row r="12" spans="1:12">
      <c r="A12" s="3" t="s">
        <v>552</v>
      </c>
    </row>
    <row r="13" spans="1:12">
      <c r="A13" s="4" t="s">
        <v>549</v>
      </c>
      <c r="J13" s="5" t="n">
        <v>-11065</v>
      </c>
      <c r="K13" s="5" t="n">
        <v>8719</v>
      </c>
      <c r="L13" s="5" t="n">
        <v>7763</v>
      </c>
    </row>
    <row r="14" spans="1:12">
      <c r="A14" s="4" t="s">
        <v>550</v>
      </c>
      <c r="J14" s="5" t="n">
        <v>-1840</v>
      </c>
      <c r="K14" s="5" t="n">
        <v>425</v>
      </c>
      <c r="L14" s="5" t="n">
        <v>77</v>
      </c>
    </row>
    <row r="15" spans="1:12">
      <c r="A15" s="4" t="s">
        <v>547</v>
      </c>
      <c r="J15" s="5" t="n">
        <v>-5263</v>
      </c>
      <c r="K15" s="5" t="n">
        <v>-1769</v>
      </c>
      <c r="L15" s="5" t="n">
        <v>-6574</v>
      </c>
    </row>
    <row r="16" spans="1:12">
      <c r="A16" s="4" t="s">
        <v>553</v>
      </c>
      <c r="J16" s="5" t="n">
        <v>-18168</v>
      </c>
      <c r="K16" s="5" t="n">
        <v>7375</v>
      </c>
      <c r="L16" s="5" t="n">
        <v>1266</v>
      </c>
    </row>
    <row r="17" spans="1:12">
      <c r="A17" s="4" t="s">
        <v>554</v>
      </c>
      <c r="B17" s="6" t="n">
        <v>61351</v>
      </c>
      <c r="C17" s="6" t="n">
        <v>25318</v>
      </c>
      <c r="D17" s="6" t="n">
        <v>20912</v>
      </c>
      <c r="E17" s="6" t="n">
        <v>11767</v>
      </c>
      <c r="F17" s="6" t="n">
        <v>49805</v>
      </c>
      <c r="G17" s="6" t="n">
        <v>12135</v>
      </c>
      <c r="H17" s="6" t="n">
        <v>19753</v>
      </c>
      <c r="I17" s="6" t="n">
        <v>20755</v>
      </c>
      <c r="J17" s="6" t="n">
        <v>119348</v>
      </c>
      <c r="K17" s="6" t="n">
        <v>102448</v>
      </c>
      <c r="L17" s="6" t="n">
        <v>144102</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32</v>
      </c>
      <c r="D2" s="2" t="s">
        <v>91</v>
      </c>
    </row>
    <row r="3" spans="1:4">
      <c r="A3" s="3" t="s">
        <v>199</v>
      </c>
    </row>
    <row r="4" spans="1:4">
      <c r="A4" s="4" t="s">
        <v>556</v>
      </c>
      <c r="B4" s="6" t="n">
        <v>-10706</v>
      </c>
      <c r="C4" s="6" t="n">
        <v>-4826</v>
      </c>
      <c r="D4" s="6" t="n">
        <v>0</v>
      </c>
    </row>
    <row r="5" spans="1:4">
      <c r="A5" s="4" t="s">
        <v>557</v>
      </c>
      <c r="B5" s="5" t="n">
        <v>-38</v>
      </c>
      <c r="C5" s="5" t="n">
        <v>7838</v>
      </c>
      <c r="D5" s="5" t="n">
        <v>33746</v>
      </c>
    </row>
    <row r="6" spans="1:4">
      <c r="A6" s="4" t="s">
        <v>558</v>
      </c>
      <c r="B6" s="5" t="n">
        <v>0</v>
      </c>
      <c r="C6" s="5" t="n">
        <v>-10455</v>
      </c>
      <c r="D6" s="5" t="n">
        <v>0</v>
      </c>
    </row>
    <row r="7" spans="1:4">
      <c r="A7" s="4" t="s">
        <v>559</v>
      </c>
      <c r="B7" s="6" t="n">
        <v>-10744</v>
      </c>
      <c r="C7" s="6" t="n">
        <v>-7443</v>
      </c>
      <c r="D7" s="6" t="n">
        <v>3374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 customWidth="1" max="6" min="6" width="14"/>
  </cols>
  <sheetData>
    <row r="1" spans="1:6">
      <c r="A1" s="1" t="s">
        <v>560</v>
      </c>
      <c r="B1" s="2" t="s">
        <v>84</v>
      </c>
      <c r="C1" s="2" t="s">
        <v>1</v>
      </c>
    </row>
    <row r="2" spans="1:6">
      <c r="B2" s="2" t="s">
        <v>2</v>
      </c>
      <c r="C2" s="2" t="s">
        <v>2</v>
      </c>
      <c r="D2" s="2" t="s">
        <v>32</v>
      </c>
      <c r="E2" s="2" t="s">
        <v>91</v>
      </c>
      <c r="F2" s="2" t="s">
        <v>561</v>
      </c>
    </row>
    <row r="3" spans="1:6">
      <c r="A3" s="3" t="s">
        <v>562</v>
      </c>
    </row>
    <row r="4" spans="1:6">
      <c r="A4" s="4" t="s">
        <v>563</v>
      </c>
      <c r="C4" s="6" t="n">
        <v>10706</v>
      </c>
      <c r="D4" s="6" t="n">
        <v>4826</v>
      </c>
      <c r="E4" s="6" t="n">
        <v>0</v>
      </c>
    </row>
    <row r="5" spans="1:6">
      <c r="A5" s="4" t="s">
        <v>564</v>
      </c>
      <c r="C5" s="5" t="n">
        <v>1700</v>
      </c>
      <c r="D5" s="5" t="n">
        <v>3500</v>
      </c>
      <c r="E5" s="5" t="n">
        <v>0</v>
      </c>
    </row>
    <row r="6" spans="1:6">
      <c r="A6" s="4" t="s">
        <v>557</v>
      </c>
      <c r="C6" s="5" t="n">
        <v>-38</v>
      </c>
      <c r="D6" s="5" t="n">
        <v>7838</v>
      </c>
      <c r="E6" s="5" t="n">
        <v>33746</v>
      </c>
    </row>
    <row r="7" spans="1:6">
      <c r="A7" s="4" t="s">
        <v>565</v>
      </c>
      <c r="B7" s="6" t="n">
        <v>156000</v>
      </c>
      <c r="D7" s="5" t="n">
        <v>473700</v>
      </c>
    </row>
    <row r="8" spans="1:6">
      <c r="A8" s="4" t="s">
        <v>566</v>
      </c>
      <c r="D8" s="5" t="n">
        <v>156000</v>
      </c>
    </row>
    <row r="9" spans="1:6">
      <c r="A9" s="4" t="s">
        <v>567</v>
      </c>
      <c r="B9" s="5" t="n">
        <v>866200</v>
      </c>
      <c r="C9" s="5" t="n">
        <v>866200</v>
      </c>
    </row>
    <row r="10" spans="1:6">
      <c r="A10" s="4" t="s">
        <v>568</v>
      </c>
      <c r="B10" s="5" t="n">
        <v>38400</v>
      </c>
      <c r="C10" s="5" t="n">
        <v>38400</v>
      </c>
    </row>
    <row r="11" spans="1:6">
      <c r="A11" s="4" t="s">
        <v>34</v>
      </c>
      <c r="B11" s="5" t="n">
        <v>734846</v>
      </c>
      <c r="C11" s="5" t="n">
        <v>734846</v>
      </c>
      <c r="D11" s="5" t="n">
        <v>501482</v>
      </c>
      <c r="E11" s="5" t="n">
        <v>664479</v>
      </c>
      <c r="F11" s="6" t="n">
        <v>698649</v>
      </c>
    </row>
    <row r="12" spans="1:6">
      <c r="A12" s="4" t="s">
        <v>569</v>
      </c>
      <c r="C12" s="5" t="n">
        <v>0</v>
      </c>
      <c r="D12" s="6" t="n">
        <v>10455</v>
      </c>
      <c r="E12" s="6" t="n">
        <v>0</v>
      </c>
    </row>
    <row r="13" spans="1:6">
      <c r="A13" s="4" t="s">
        <v>570</v>
      </c>
    </row>
    <row r="14" spans="1:6">
      <c r="A14" s="3" t="s">
        <v>562</v>
      </c>
    </row>
    <row r="15" spans="1:6">
      <c r="A15" s="4" t="s">
        <v>34</v>
      </c>
      <c r="B15" s="5" t="n">
        <v>559500</v>
      </c>
      <c r="C15" s="5" t="n">
        <v>559500</v>
      </c>
    </row>
    <row r="16" spans="1:6">
      <c r="A16" s="4" t="s">
        <v>571</v>
      </c>
    </row>
    <row r="17" spans="1:6">
      <c r="A17" s="3" t="s">
        <v>562</v>
      </c>
    </row>
    <row r="18" spans="1:6">
      <c r="A18" s="4" t="s">
        <v>567</v>
      </c>
      <c r="B18" s="6" t="n">
        <v>852300</v>
      </c>
      <c r="C18" s="6" t="n">
        <v>852300</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572</v>
      </c>
      <c r="B1" s="2" t="s">
        <v>1</v>
      </c>
    </row>
    <row r="2" spans="1:4">
      <c r="B2" s="2" t="s">
        <v>2</v>
      </c>
      <c r="C2" s="2" t="s">
        <v>32</v>
      </c>
      <c r="D2" s="2" t="s">
        <v>91</v>
      </c>
    </row>
    <row r="3" spans="1:4">
      <c r="A3" s="3" t="s">
        <v>199</v>
      </c>
    </row>
    <row r="4" spans="1:4">
      <c r="A4" s="4" t="s">
        <v>573</v>
      </c>
      <c r="B4" s="4" t="s">
        <v>574</v>
      </c>
      <c r="C4" s="4" t="s">
        <v>574</v>
      </c>
      <c r="D4" s="4" t="s">
        <v>574</v>
      </c>
    </row>
    <row r="5" spans="1:4">
      <c r="A5" s="4" t="s">
        <v>575</v>
      </c>
      <c r="B5" s="4" t="s">
        <v>576</v>
      </c>
      <c r="C5" s="4" t="s">
        <v>577</v>
      </c>
      <c r="D5" s="4" t="s">
        <v>578</v>
      </c>
    </row>
    <row r="6" spans="1:4">
      <c r="A6" s="4" t="s">
        <v>579</v>
      </c>
      <c r="B6" s="4" t="s">
        <v>580</v>
      </c>
      <c r="C6" s="4" t="s">
        <v>581</v>
      </c>
      <c r="D6" s="4" t="s">
        <v>582</v>
      </c>
    </row>
    <row r="7" spans="1:4">
      <c r="A7" s="4" t="s">
        <v>583</v>
      </c>
      <c r="B7" s="4" t="s">
        <v>584</v>
      </c>
      <c r="C7" s="4" t="s">
        <v>584</v>
      </c>
      <c r="D7" s="4" t="s">
        <v>585</v>
      </c>
    </row>
    <row r="8" spans="1:4">
      <c r="A8" s="4" t="s">
        <v>586</v>
      </c>
      <c r="B8" s="4" t="s">
        <v>587</v>
      </c>
      <c r="C8" s="4" t="s">
        <v>386</v>
      </c>
      <c r="D8" s="4" t="s">
        <v>588</v>
      </c>
    </row>
    <row r="9" spans="1:4">
      <c r="A9" s="4" t="s">
        <v>556</v>
      </c>
      <c r="B9" s="4" t="s">
        <v>589</v>
      </c>
      <c r="C9" s="4" t="s">
        <v>590</v>
      </c>
      <c r="D9" s="4" t="s">
        <v>386</v>
      </c>
    </row>
    <row r="10" spans="1:4">
      <c r="A10" s="4" t="s">
        <v>557</v>
      </c>
      <c r="B10" s="4" t="s">
        <v>386</v>
      </c>
      <c r="C10" s="4" t="s">
        <v>591</v>
      </c>
      <c r="D10" s="4" t="s">
        <v>592</v>
      </c>
    </row>
    <row r="11" spans="1:4">
      <c r="A11" s="4" t="s">
        <v>558</v>
      </c>
      <c r="B11" s="4" t="s">
        <v>593</v>
      </c>
      <c r="C11" s="4" t="s">
        <v>594</v>
      </c>
      <c r="D11" s="4" t="s">
        <v>593</v>
      </c>
    </row>
    <row r="12" spans="1:4">
      <c r="A12" s="4" t="s">
        <v>595</v>
      </c>
      <c r="B12" s="4" t="s">
        <v>596</v>
      </c>
      <c r="C12" s="4" t="s">
        <v>597</v>
      </c>
      <c r="D12" s="4" t="s">
        <v>59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32</v>
      </c>
    </row>
    <row r="2" spans="1:3">
      <c r="A2" s="3" t="s">
        <v>42</v>
      </c>
    </row>
    <row r="3" spans="1:3">
      <c r="A3" s="4" t="s">
        <v>600</v>
      </c>
      <c r="B3" s="6" t="n">
        <v>16280</v>
      </c>
      <c r="C3" s="6" t="n">
        <v>11753</v>
      </c>
    </row>
    <row r="4" spans="1:3">
      <c r="A4" s="4" t="s">
        <v>40</v>
      </c>
      <c r="B4" s="5" t="n">
        <v>-21025</v>
      </c>
      <c r="C4" s="5" t="n">
        <v>-35</v>
      </c>
    </row>
    <row r="5" spans="1:3">
      <c r="A5" s="4" t="s">
        <v>365</v>
      </c>
      <c r="B5" s="5" t="n">
        <v>8542</v>
      </c>
      <c r="C5" s="5" t="n">
        <v>55</v>
      </c>
    </row>
    <row r="6" spans="1:3">
      <c r="A6" s="4" t="s">
        <v>244</v>
      </c>
      <c r="B6" s="5" t="n">
        <v>2354</v>
      </c>
      <c r="C6" s="5" t="n">
        <v>0</v>
      </c>
    </row>
    <row r="7" spans="1:3">
      <c r="A7" s="4" t="s">
        <v>36</v>
      </c>
      <c r="B7" s="5" t="n">
        <v>4811</v>
      </c>
      <c r="C7" s="5" t="n">
        <v>0</v>
      </c>
    </row>
    <row r="8" spans="1:3">
      <c r="A8" s="4" t="s">
        <v>366</v>
      </c>
      <c r="B8" s="5" t="n">
        <v>8142</v>
      </c>
      <c r="C8" s="5" t="n">
        <v>29</v>
      </c>
    </row>
    <row r="9" spans="1:3">
      <c r="A9" s="4" t="s">
        <v>601</v>
      </c>
      <c r="B9" s="5" t="n">
        <v>6818</v>
      </c>
      <c r="C9" s="5" t="n">
        <v>0</v>
      </c>
    </row>
    <row r="10" spans="1:3">
      <c r="A10" s="4" t="s">
        <v>362</v>
      </c>
      <c r="B10" s="5" t="n">
        <v>334</v>
      </c>
      <c r="C10" s="5" t="n">
        <v>0</v>
      </c>
    </row>
    <row r="11" spans="1:3">
      <c r="A11" s="4" t="s">
        <v>602</v>
      </c>
      <c r="B11" s="5" t="n">
        <v>26256</v>
      </c>
      <c r="C11" s="5" t="n">
        <v>11802</v>
      </c>
    </row>
    <row r="12" spans="1:3">
      <c r="A12" s="3" t="s">
        <v>53</v>
      </c>
    </row>
    <row r="13" spans="1:3">
      <c r="A13" s="4" t="s">
        <v>40</v>
      </c>
      <c r="B13" s="5" t="n">
        <v>-10128</v>
      </c>
      <c r="C13" s="5" t="n">
        <v>-29214</v>
      </c>
    </row>
    <row r="14" spans="1:3">
      <c r="A14" s="4" t="s">
        <v>603</v>
      </c>
      <c r="B14" s="5" t="n">
        <v>0</v>
      </c>
      <c r="C14" s="5" t="n">
        <v>-8245</v>
      </c>
    </row>
    <row r="15" spans="1:3">
      <c r="A15" s="4" t="s">
        <v>365</v>
      </c>
      <c r="B15" s="5" t="n">
        <v>831</v>
      </c>
      <c r="C15" s="5" t="n">
        <v>8757</v>
      </c>
    </row>
    <row r="16" spans="1:3">
      <c r="A16" s="4" t="s">
        <v>366</v>
      </c>
      <c r="B16" s="5" t="n">
        <v>311</v>
      </c>
      <c r="C16" s="5" t="n">
        <v>8353</v>
      </c>
    </row>
    <row r="17" spans="1:3">
      <c r="A17" s="4" t="s">
        <v>36</v>
      </c>
      <c r="B17" s="5" t="n">
        <v>0</v>
      </c>
      <c r="C17" s="5" t="n">
        <v>4015</v>
      </c>
    </row>
    <row r="18" spans="1:3">
      <c r="A18" s="4" t="s">
        <v>601</v>
      </c>
      <c r="B18" s="5" t="n">
        <v>0</v>
      </c>
      <c r="C18" s="5" t="n">
        <v>3845</v>
      </c>
    </row>
    <row r="19" spans="1:3">
      <c r="A19" s="4" t="s">
        <v>244</v>
      </c>
      <c r="B19" s="5" t="n">
        <v>0</v>
      </c>
      <c r="C19" s="5" t="n">
        <v>2192</v>
      </c>
    </row>
    <row r="20" spans="1:3">
      <c r="A20" s="4" t="s">
        <v>362</v>
      </c>
      <c r="B20" s="5" t="n">
        <v>1724</v>
      </c>
      <c r="C20" s="5" t="n">
        <v>-462</v>
      </c>
    </row>
    <row r="21" spans="1:3">
      <c r="A21" s="4" t="s">
        <v>604</v>
      </c>
      <c r="B21" s="5" t="n">
        <v>-7262</v>
      </c>
      <c r="C21" s="5" t="n">
        <v>-10759</v>
      </c>
    </row>
    <row r="22" spans="1:3">
      <c r="A22" s="4" t="s">
        <v>605</v>
      </c>
      <c r="B22" s="6" t="n">
        <v>18994</v>
      </c>
      <c r="C22" s="6" t="n">
        <v>104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606</v>
      </c>
      <c r="B1" s="2" t="s">
        <v>84</v>
      </c>
      <c r="J1" s="2" t="s">
        <v>1</v>
      </c>
    </row>
    <row r="2" spans="1:12">
      <c r="B2" s="2" t="s">
        <v>2</v>
      </c>
      <c r="C2" s="2" t="s">
        <v>85</v>
      </c>
      <c r="D2" s="2" t="s">
        <v>86</v>
      </c>
      <c r="E2" s="2" t="s">
        <v>87</v>
      </c>
      <c r="F2" s="2" t="s">
        <v>32</v>
      </c>
      <c r="G2" s="2" t="s">
        <v>88</v>
      </c>
      <c r="H2" s="2" t="s">
        <v>89</v>
      </c>
      <c r="I2" s="2" t="s">
        <v>90</v>
      </c>
      <c r="J2" s="2" t="s">
        <v>2</v>
      </c>
      <c r="K2" s="2" t="s">
        <v>32</v>
      </c>
      <c r="L2" s="2" t="s">
        <v>91</v>
      </c>
    </row>
    <row r="3" spans="1:12">
      <c r="A3" s="3" t="s">
        <v>93</v>
      </c>
    </row>
    <row r="4" spans="1:12">
      <c r="A4" s="4" t="s">
        <v>93</v>
      </c>
      <c r="B4" s="6" t="n">
        <v>789940</v>
      </c>
      <c r="C4" s="6" t="n">
        <v>544416</v>
      </c>
      <c r="D4" s="6" t="n">
        <v>514520</v>
      </c>
      <c r="E4" s="6" t="n">
        <v>495516</v>
      </c>
      <c r="F4" s="6" t="n">
        <v>704276</v>
      </c>
      <c r="G4" s="6" t="n">
        <v>479693</v>
      </c>
      <c r="H4" s="6" t="n">
        <v>453010</v>
      </c>
      <c r="I4" s="6" t="n">
        <v>423544</v>
      </c>
      <c r="J4" s="6" t="n">
        <v>2344392</v>
      </c>
      <c r="K4" s="6" t="n">
        <v>2060523</v>
      </c>
      <c r="L4" s="6" t="n">
        <v>1797213</v>
      </c>
    </row>
    <row r="5" spans="1:12">
      <c r="A5" s="3" t="s">
        <v>607</v>
      </c>
    </row>
    <row r="6" spans="1:12">
      <c r="A6" s="4" t="s">
        <v>607</v>
      </c>
      <c r="J6" s="5" t="n">
        <v>624125</v>
      </c>
      <c r="K6" s="5" t="n">
        <v>519046</v>
      </c>
      <c r="L6" s="5" t="n">
        <v>498965</v>
      </c>
    </row>
    <row r="7" spans="1:12">
      <c r="A7" s="4" t="s">
        <v>608</v>
      </c>
      <c r="J7" s="5" t="n">
        <v>202973</v>
      </c>
      <c r="K7" s="5" t="n">
        <v>149970</v>
      </c>
      <c r="L7" s="5" t="n">
        <v>122932</v>
      </c>
    </row>
    <row r="8" spans="1:12">
      <c r="A8" s="4" t="s">
        <v>97</v>
      </c>
      <c r="B8" s="5" t="n">
        <v>196629</v>
      </c>
      <c r="C8" s="5" t="n">
        <v>92975</v>
      </c>
      <c r="D8" s="5" t="n">
        <v>73959</v>
      </c>
      <c r="E8" s="5" t="n">
        <v>57589</v>
      </c>
      <c r="F8" s="5" t="n">
        <v>166283</v>
      </c>
      <c r="G8" s="5" t="n">
        <v>68178</v>
      </c>
      <c r="H8" s="5" t="n">
        <v>66579</v>
      </c>
      <c r="I8" s="5" t="n">
        <v>68036</v>
      </c>
      <c r="J8" s="5" t="n">
        <v>421152</v>
      </c>
      <c r="K8" s="5" t="n">
        <v>369076</v>
      </c>
      <c r="L8" s="5" t="n">
        <v>376033</v>
      </c>
    </row>
    <row r="9" spans="1:12">
      <c r="A9" s="4" t="s">
        <v>98</v>
      </c>
      <c r="B9" s="5" t="n">
        <v>857</v>
      </c>
      <c r="C9" s="5" t="n">
        <v>628</v>
      </c>
      <c r="D9" s="5" t="n">
        <v>578</v>
      </c>
      <c r="E9" s="5" t="n">
        <v>-486</v>
      </c>
      <c r="F9" s="5" t="n">
        <v>938</v>
      </c>
      <c r="G9" s="5" t="n">
        <v>-2890</v>
      </c>
      <c r="H9" s="5" t="n">
        <v>842</v>
      </c>
      <c r="I9" s="5" t="n">
        <v>529</v>
      </c>
      <c r="J9" s="5" t="n">
        <v>1577</v>
      </c>
      <c r="K9" s="5" t="n">
        <v>-581</v>
      </c>
      <c r="L9" s="5" t="n">
        <v>7102</v>
      </c>
    </row>
    <row r="10" spans="1:12">
      <c r="A10" s="4" t="s">
        <v>99</v>
      </c>
      <c r="B10" s="6" t="n">
        <v>197486</v>
      </c>
      <c r="C10" s="6" t="n">
        <v>93603</v>
      </c>
      <c r="D10" s="6" t="n">
        <v>74537</v>
      </c>
      <c r="E10" s="6" t="n">
        <v>57103</v>
      </c>
      <c r="F10" s="6" t="n">
        <v>167221</v>
      </c>
      <c r="G10" s="6" t="n">
        <v>65288</v>
      </c>
      <c r="H10" s="6" t="n">
        <v>67421</v>
      </c>
      <c r="I10" s="6" t="n">
        <v>68565</v>
      </c>
      <c r="J10" s="5" t="n">
        <v>422729</v>
      </c>
      <c r="K10" s="5" t="n">
        <v>368495</v>
      </c>
      <c r="L10" s="5" t="n">
        <v>383135</v>
      </c>
    </row>
    <row r="11" spans="1:12">
      <c r="A11" s="3" t="s">
        <v>609</v>
      </c>
    </row>
    <row r="12" spans="1:12">
      <c r="A12" s="4" t="s">
        <v>609</v>
      </c>
      <c r="J12" s="5" t="n">
        <v>149511</v>
      </c>
      <c r="K12" s="5" t="n">
        <v>143487</v>
      </c>
      <c r="L12" s="5" t="n">
        <v>119733</v>
      </c>
    </row>
    <row r="13" spans="1:12">
      <c r="A13" s="3" t="s">
        <v>140</v>
      </c>
    </row>
    <row r="14" spans="1:12">
      <c r="A14" s="4" t="s">
        <v>140</v>
      </c>
      <c r="J14" s="5" t="n">
        <v>87697</v>
      </c>
      <c r="K14" s="5" t="n">
        <v>73383</v>
      </c>
      <c r="L14" s="5" t="n">
        <v>58364</v>
      </c>
    </row>
    <row r="15" spans="1:12">
      <c r="A15" s="4" t="s">
        <v>610</v>
      </c>
    </row>
    <row r="16" spans="1:12">
      <c r="A16" s="3" t="s">
        <v>93</v>
      </c>
    </row>
    <row r="17" spans="1:12">
      <c r="A17" s="4" t="s">
        <v>93</v>
      </c>
      <c r="J17" s="5" t="n">
        <v>1704357</v>
      </c>
      <c r="K17" s="5" t="n">
        <v>1516323</v>
      </c>
      <c r="L17" s="5" t="n">
        <v>1348225</v>
      </c>
    </row>
    <row r="18" spans="1:12">
      <c r="A18" s="3" t="s">
        <v>607</v>
      </c>
    </row>
    <row r="19" spans="1:12">
      <c r="A19" s="4" t="s">
        <v>607</v>
      </c>
      <c r="J19" s="5" t="n">
        <v>415635</v>
      </c>
      <c r="K19" s="5" t="n">
        <v>346802</v>
      </c>
      <c r="L19" s="5" t="n">
        <v>356589</v>
      </c>
    </row>
    <row r="20" spans="1:12">
      <c r="A20" s="4" t="s">
        <v>611</v>
      </c>
    </row>
    <row r="21" spans="1:12">
      <c r="A21" s="3" t="s">
        <v>93</v>
      </c>
    </row>
    <row r="22" spans="1:12">
      <c r="A22" s="4" t="s">
        <v>93</v>
      </c>
      <c r="J22" s="5" t="n">
        <v>453287</v>
      </c>
      <c r="K22" s="5" t="n">
        <v>401525</v>
      </c>
      <c r="L22" s="5" t="n">
        <v>321180</v>
      </c>
    </row>
    <row r="23" spans="1:12">
      <c r="A23" s="3" t="s">
        <v>607</v>
      </c>
    </row>
    <row r="24" spans="1:12">
      <c r="A24" s="4" t="s">
        <v>607</v>
      </c>
      <c r="J24" s="5" t="n">
        <v>186178</v>
      </c>
      <c r="K24" s="5" t="n">
        <v>166418</v>
      </c>
      <c r="L24" s="5" t="n">
        <v>132877</v>
      </c>
    </row>
    <row r="25" spans="1:12">
      <c r="A25" s="4" t="s">
        <v>362</v>
      </c>
    </row>
    <row r="26" spans="1:12">
      <c r="A26" s="3" t="s">
        <v>93</v>
      </c>
    </row>
    <row r="27" spans="1:12">
      <c r="A27" s="4" t="s">
        <v>93</v>
      </c>
      <c r="J27" s="5" t="n">
        <v>186748</v>
      </c>
      <c r="K27" s="5" t="n">
        <v>142675</v>
      </c>
      <c r="L27" s="5" t="n">
        <v>127808</v>
      </c>
    </row>
    <row r="28" spans="1:12">
      <c r="A28" s="3" t="s">
        <v>607</v>
      </c>
    </row>
    <row r="29" spans="1:12">
      <c r="A29" s="4" t="s">
        <v>607</v>
      </c>
      <c r="J29" s="5" t="n">
        <v>22312</v>
      </c>
      <c r="K29" s="5" t="n">
        <v>5826</v>
      </c>
      <c r="L29" s="5" t="n">
        <v>9499</v>
      </c>
    </row>
    <row r="30" spans="1:12">
      <c r="A30" s="4" t="s">
        <v>612</v>
      </c>
    </row>
    <row r="31" spans="1:12">
      <c r="A31" s="3" t="s">
        <v>609</v>
      </c>
    </row>
    <row r="32" spans="1:12">
      <c r="A32" s="4" t="s">
        <v>609</v>
      </c>
      <c r="J32" s="5" t="n">
        <v>75304</v>
      </c>
      <c r="K32" s="5" t="n">
        <v>85756</v>
      </c>
      <c r="L32" s="5" t="n">
        <v>76894</v>
      </c>
    </row>
    <row r="33" spans="1:12">
      <c r="A33" s="3" t="s">
        <v>140</v>
      </c>
    </row>
    <row r="34" spans="1:12">
      <c r="A34" s="4" t="s">
        <v>140</v>
      </c>
      <c r="J34" s="5" t="n">
        <v>59585</v>
      </c>
      <c r="K34" s="5" t="n">
        <v>50951</v>
      </c>
      <c r="L34" s="5" t="n">
        <v>37951</v>
      </c>
    </row>
    <row r="35" spans="1:12">
      <c r="A35" s="4" t="s">
        <v>613</v>
      </c>
    </row>
    <row r="36" spans="1:12">
      <c r="A36" s="3" t="s">
        <v>609</v>
      </c>
    </row>
    <row r="37" spans="1:12">
      <c r="A37" s="4" t="s">
        <v>609</v>
      </c>
      <c r="J37" s="5" t="n">
        <v>11461</v>
      </c>
      <c r="K37" s="5" t="n">
        <v>8284</v>
      </c>
      <c r="L37" s="5" t="n">
        <v>9952</v>
      </c>
    </row>
    <row r="38" spans="1:12">
      <c r="A38" s="3" t="s">
        <v>140</v>
      </c>
    </row>
    <row r="39" spans="1:12">
      <c r="A39" s="4" t="s">
        <v>140</v>
      </c>
      <c r="J39" s="5" t="n">
        <v>7015</v>
      </c>
      <c r="K39" s="5" t="n">
        <v>6628</v>
      </c>
      <c r="L39" s="5" t="n">
        <v>6299</v>
      </c>
    </row>
    <row r="40" spans="1:12">
      <c r="A40" s="4" t="s">
        <v>614</v>
      </c>
    </row>
    <row r="41" spans="1:12">
      <c r="A41" s="3" t="s">
        <v>609</v>
      </c>
    </row>
    <row r="42" spans="1:12">
      <c r="A42" s="4" t="s">
        <v>609</v>
      </c>
      <c r="J42" s="5" t="n">
        <v>62746</v>
      </c>
      <c r="K42" s="5" t="n">
        <v>49447</v>
      </c>
      <c r="L42" s="5" t="n">
        <v>32887</v>
      </c>
    </row>
    <row r="43" spans="1:12">
      <c r="A43" s="3" t="s">
        <v>140</v>
      </c>
    </row>
    <row r="44" spans="1:12">
      <c r="A44" s="4" t="s">
        <v>140</v>
      </c>
      <c r="J44" s="6" t="n">
        <v>21097</v>
      </c>
      <c r="K44" s="6" t="n">
        <v>15804</v>
      </c>
      <c r="L44" s="6" t="n">
        <v>14114</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1"/>
    <col customWidth="1" max="7" min="7" width="21"/>
    <col customWidth="1" max="8" min="8" width="21"/>
    <col customWidth="1" max="9" min="9" width="20"/>
    <col customWidth="1" max="10" min="10" width="28"/>
    <col customWidth="1" max="11" min="11" width="21"/>
    <col customWidth="1" max="12" min="12" width="21"/>
  </cols>
  <sheetData>
    <row r="1" spans="1:12">
      <c r="A1" s="1" t="s">
        <v>615</v>
      </c>
      <c r="B1" s="2" t="s">
        <v>84</v>
      </c>
      <c r="J1" s="2" t="s">
        <v>1</v>
      </c>
    </row>
    <row r="2" spans="1:12">
      <c r="B2" s="2" t="s">
        <v>369</v>
      </c>
      <c r="C2" s="2" t="s">
        <v>616</v>
      </c>
      <c r="D2" s="2" t="s">
        <v>617</v>
      </c>
      <c r="E2" s="2" t="s">
        <v>618</v>
      </c>
      <c r="F2" s="2" t="s">
        <v>533</v>
      </c>
      <c r="G2" s="2" t="s">
        <v>619</v>
      </c>
      <c r="H2" s="2" t="s">
        <v>620</v>
      </c>
      <c r="I2" s="2" t="s">
        <v>621</v>
      </c>
      <c r="J2" s="2" t="s">
        <v>622</v>
      </c>
      <c r="K2" s="2" t="s">
        <v>533</v>
      </c>
      <c r="L2" s="2" t="s">
        <v>534</v>
      </c>
    </row>
    <row r="3" spans="1:12">
      <c r="A3" s="3" t="s">
        <v>623</v>
      </c>
    </row>
    <row r="4" spans="1:12">
      <c r="A4" s="4" t="s">
        <v>624</v>
      </c>
      <c r="J4" s="5" t="n">
        <v>5</v>
      </c>
    </row>
    <row r="5" spans="1:12">
      <c r="A5" s="4" t="s">
        <v>93</v>
      </c>
      <c r="B5" s="6" t="n">
        <v>789940</v>
      </c>
      <c r="C5" s="6" t="n">
        <v>544416</v>
      </c>
      <c r="D5" s="6" t="n">
        <v>514520</v>
      </c>
      <c r="E5" s="6" t="n">
        <v>495516</v>
      </c>
      <c r="F5" s="6" t="n">
        <v>704276</v>
      </c>
      <c r="G5" s="6" t="n">
        <v>479693</v>
      </c>
      <c r="H5" s="6" t="n">
        <v>453010</v>
      </c>
      <c r="I5" s="6" t="n">
        <v>423544</v>
      </c>
      <c r="J5" s="6" t="n">
        <v>2344392</v>
      </c>
      <c r="K5" s="6" t="n">
        <v>2060523</v>
      </c>
      <c r="L5" s="6" t="n">
        <v>1797213</v>
      </c>
    </row>
    <row r="6" spans="1:12">
      <c r="A6" s="4" t="s">
        <v>40</v>
      </c>
      <c r="B6" s="5" t="n">
        <v>423499</v>
      </c>
      <c r="F6" s="5" t="n">
        <v>349605</v>
      </c>
      <c r="J6" s="5" t="n">
        <v>423499</v>
      </c>
      <c r="K6" s="5" t="n">
        <v>349605</v>
      </c>
    </row>
    <row r="7" spans="1:12">
      <c r="A7" s="4" t="s">
        <v>625</v>
      </c>
    </row>
    <row r="8" spans="1:12">
      <c r="A8" s="3" t="s">
        <v>623</v>
      </c>
    </row>
    <row r="9" spans="1:12">
      <c r="A9" s="4" t="s">
        <v>93</v>
      </c>
      <c r="J9" s="5" t="n">
        <v>1726076</v>
      </c>
      <c r="K9" s="5" t="n">
        <v>1508841</v>
      </c>
      <c r="L9" s="5" t="n">
        <v>1257351</v>
      </c>
    </row>
    <row r="10" spans="1:12">
      <c r="A10" s="4" t="s">
        <v>40</v>
      </c>
      <c r="B10" s="5" t="n">
        <v>170745</v>
      </c>
      <c r="F10" s="5" t="n">
        <v>170823</v>
      </c>
      <c r="J10" s="5" t="n">
        <v>170745</v>
      </c>
      <c r="K10" s="5" t="n">
        <v>170823</v>
      </c>
    </row>
    <row r="11" spans="1:12">
      <c r="A11" s="4" t="s">
        <v>626</v>
      </c>
    </row>
    <row r="12" spans="1:12">
      <c r="A12" s="3" t="s">
        <v>623</v>
      </c>
    </row>
    <row r="13" spans="1:12">
      <c r="A13" s="4" t="s">
        <v>93</v>
      </c>
      <c r="J13" s="5" t="n">
        <v>447167</v>
      </c>
      <c r="K13" s="5" t="n">
        <v>416520</v>
      </c>
      <c r="L13" s="5" t="n">
        <v>434328</v>
      </c>
    </row>
    <row r="14" spans="1:12">
      <c r="A14" s="4" t="s">
        <v>40</v>
      </c>
      <c r="B14" s="5" t="n">
        <v>217035</v>
      </c>
      <c r="F14" s="5" t="n">
        <v>154578</v>
      </c>
      <c r="J14" s="5" t="n">
        <v>217035</v>
      </c>
      <c r="K14" s="5" t="n">
        <v>154578</v>
      </c>
    </row>
    <row r="15" spans="1:12">
      <c r="A15" s="4" t="s">
        <v>627</v>
      </c>
    </row>
    <row r="16" spans="1:12">
      <c r="A16" s="3" t="s">
        <v>623</v>
      </c>
    </row>
    <row r="17" spans="1:12">
      <c r="A17" s="4" t="s">
        <v>93</v>
      </c>
      <c r="J17" s="5" t="n">
        <v>171149</v>
      </c>
      <c r="K17" s="5" t="n">
        <v>135162</v>
      </c>
      <c r="L17" s="6" t="n">
        <v>105534</v>
      </c>
    </row>
    <row r="18" spans="1:12">
      <c r="A18" s="4" t="s">
        <v>40</v>
      </c>
      <c r="B18" s="6" t="n">
        <v>35719</v>
      </c>
      <c r="F18" s="6" t="n">
        <v>24204</v>
      </c>
      <c r="J18" s="6" t="n">
        <v>35719</v>
      </c>
      <c r="K18" s="6" t="n">
        <v>24204</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628</v>
      </c>
      <c r="B1" s="2" t="s">
        <v>84</v>
      </c>
      <c r="J1" s="2" t="s">
        <v>1</v>
      </c>
    </row>
    <row r="2" spans="1:12">
      <c r="B2" s="2" t="s">
        <v>2</v>
      </c>
      <c r="C2" s="2" t="s">
        <v>85</v>
      </c>
      <c r="D2" s="2" t="s">
        <v>86</v>
      </c>
      <c r="E2" s="2" t="s">
        <v>87</v>
      </c>
      <c r="F2" s="2" t="s">
        <v>32</v>
      </c>
      <c r="G2" s="2" t="s">
        <v>88</v>
      </c>
      <c r="H2" s="2" t="s">
        <v>89</v>
      </c>
      <c r="I2" s="2" t="s">
        <v>90</v>
      </c>
      <c r="J2" s="2" t="s">
        <v>2</v>
      </c>
      <c r="K2" s="2" t="s">
        <v>32</v>
      </c>
      <c r="L2" s="2" t="s">
        <v>91</v>
      </c>
    </row>
    <row r="3" spans="1:12">
      <c r="A3" s="3" t="s">
        <v>629</v>
      </c>
    </row>
    <row r="4" spans="1:12">
      <c r="A4" s="4" t="s">
        <v>93</v>
      </c>
      <c r="B4" s="6" t="n">
        <v>789940</v>
      </c>
      <c r="C4" s="6" t="n">
        <v>544416</v>
      </c>
      <c r="D4" s="6" t="n">
        <v>514520</v>
      </c>
      <c r="E4" s="6" t="n">
        <v>495516</v>
      </c>
      <c r="F4" s="6" t="n">
        <v>704276</v>
      </c>
      <c r="G4" s="6" t="n">
        <v>479693</v>
      </c>
      <c r="H4" s="6" t="n">
        <v>453010</v>
      </c>
      <c r="I4" s="6" t="n">
        <v>423544</v>
      </c>
      <c r="J4" s="6" t="n">
        <v>2344392</v>
      </c>
      <c r="K4" s="6" t="n">
        <v>2060523</v>
      </c>
      <c r="L4" s="6" t="n">
        <v>1797213</v>
      </c>
    </row>
    <row r="5" spans="1:12">
      <c r="A5" s="4" t="s">
        <v>94</v>
      </c>
      <c r="B5" s="5" t="n">
        <v>362041</v>
      </c>
      <c r="C5" s="5" t="n">
        <v>265990</v>
      </c>
      <c r="D5" s="5" t="n">
        <v>260359</v>
      </c>
      <c r="E5" s="5" t="n">
        <v>256385</v>
      </c>
      <c r="F5" s="5" t="n">
        <v>349809</v>
      </c>
      <c r="G5" s="5" t="n">
        <v>254896</v>
      </c>
      <c r="H5" s="5" t="n">
        <v>240985</v>
      </c>
      <c r="I5" s="5" t="n">
        <v>217667</v>
      </c>
      <c r="J5" s="5" t="n">
        <v>1144775</v>
      </c>
      <c r="K5" s="5" t="n">
        <v>1063357</v>
      </c>
      <c r="L5" s="5" t="n">
        <v>883033</v>
      </c>
    </row>
    <row r="6" spans="1:12">
      <c r="A6" s="4" t="s">
        <v>95</v>
      </c>
      <c r="B6" s="5" t="n">
        <v>427899</v>
      </c>
      <c r="C6" s="5" t="n">
        <v>278426</v>
      </c>
      <c r="D6" s="5" t="n">
        <v>254161</v>
      </c>
      <c r="E6" s="5" t="n">
        <v>239131</v>
      </c>
      <c r="F6" s="5" t="n">
        <v>354467</v>
      </c>
      <c r="G6" s="5" t="n">
        <v>224797</v>
      </c>
      <c r="H6" s="5" t="n">
        <v>212025</v>
      </c>
      <c r="I6" s="5" t="n">
        <v>205877</v>
      </c>
      <c r="J6" s="5" t="n">
        <v>1199617</v>
      </c>
      <c r="K6" s="5" t="n">
        <v>997166</v>
      </c>
      <c r="L6" s="5" t="n">
        <v>914180</v>
      </c>
    </row>
    <row r="7" spans="1:12">
      <c r="A7" s="4" t="s">
        <v>96</v>
      </c>
      <c r="B7" s="5" t="n">
        <v>231270</v>
      </c>
      <c r="C7" s="5" t="n">
        <v>185451</v>
      </c>
      <c r="D7" s="5" t="n">
        <v>180202</v>
      </c>
      <c r="E7" s="5" t="n">
        <v>181542</v>
      </c>
      <c r="F7" s="5" t="n">
        <v>188184</v>
      </c>
      <c r="G7" s="5" t="n">
        <v>156619</v>
      </c>
      <c r="H7" s="5" t="n">
        <v>145446</v>
      </c>
      <c r="I7" s="5" t="n">
        <v>137841</v>
      </c>
      <c r="J7" s="5" t="n">
        <v>778465</v>
      </c>
      <c r="K7" s="5" t="n">
        <v>628090</v>
      </c>
      <c r="L7" s="5" t="n">
        <v>538147</v>
      </c>
    </row>
    <row r="8" spans="1:12">
      <c r="A8" s="4" t="s">
        <v>97</v>
      </c>
      <c r="B8" s="5" t="n">
        <v>196629</v>
      </c>
      <c r="C8" s="5" t="n">
        <v>92975</v>
      </c>
      <c r="D8" s="5" t="n">
        <v>73959</v>
      </c>
      <c r="E8" s="5" t="n">
        <v>57589</v>
      </c>
      <c r="F8" s="5" t="n">
        <v>166283</v>
      </c>
      <c r="G8" s="5" t="n">
        <v>68178</v>
      </c>
      <c r="H8" s="5" t="n">
        <v>66579</v>
      </c>
      <c r="I8" s="5" t="n">
        <v>68036</v>
      </c>
      <c r="J8" s="5" t="n">
        <v>421152</v>
      </c>
      <c r="K8" s="5" t="n">
        <v>369076</v>
      </c>
      <c r="L8" s="5" t="n">
        <v>376033</v>
      </c>
    </row>
    <row r="9" spans="1:12">
      <c r="A9" s="4" t="s">
        <v>98</v>
      </c>
      <c r="B9" s="5" t="n">
        <v>857</v>
      </c>
      <c r="C9" s="5" t="n">
        <v>628</v>
      </c>
      <c r="D9" s="5" t="n">
        <v>578</v>
      </c>
      <c r="E9" s="5" t="n">
        <v>-486</v>
      </c>
      <c r="F9" s="5" t="n">
        <v>938</v>
      </c>
      <c r="G9" s="5" t="n">
        <v>-2890</v>
      </c>
      <c r="H9" s="5" t="n">
        <v>842</v>
      </c>
      <c r="I9" s="5" t="n">
        <v>529</v>
      </c>
      <c r="J9" s="5" t="n">
        <v>1577</v>
      </c>
      <c r="K9" s="5" t="n">
        <v>-581</v>
      </c>
      <c r="L9" s="5" t="n">
        <v>7102</v>
      </c>
    </row>
    <row r="10" spans="1:12">
      <c r="A10" s="4" t="s">
        <v>99</v>
      </c>
      <c r="B10" s="5" t="n">
        <v>197486</v>
      </c>
      <c r="C10" s="5" t="n">
        <v>93603</v>
      </c>
      <c r="D10" s="5" t="n">
        <v>74537</v>
      </c>
      <c r="E10" s="5" t="n">
        <v>57103</v>
      </c>
      <c r="F10" s="5" t="n">
        <v>167221</v>
      </c>
      <c r="G10" s="5" t="n">
        <v>65288</v>
      </c>
      <c r="H10" s="5" t="n">
        <v>67421</v>
      </c>
      <c r="I10" s="5" t="n">
        <v>68565</v>
      </c>
      <c r="J10" s="5" t="n">
        <v>422729</v>
      </c>
      <c r="K10" s="5" t="n">
        <v>368495</v>
      </c>
      <c r="L10" s="5" t="n">
        <v>383135</v>
      </c>
    </row>
    <row r="11" spans="1:12">
      <c r="A11" s="4" t="s">
        <v>100</v>
      </c>
      <c r="B11" s="5" t="n">
        <v>61351</v>
      </c>
      <c r="C11" s="5" t="n">
        <v>25318</v>
      </c>
      <c r="D11" s="5" t="n">
        <v>20912</v>
      </c>
      <c r="E11" s="5" t="n">
        <v>11767</v>
      </c>
      <c r="F11" s="5" t="n">
        <v>49805</v>
      </c>
      <c r="G11" s="5" t="n">
        <v>12135</v>
      </c>
      <c r="H11" s="5" t="n">
        <v>19753</v>
      </c>
      <c r="I11" s="5" t="n">
        <v>20755</v>
      </c>
      <c r="J11" s="5" t="n">
        <v>119348</v>
      </c>
      <c r="K11" s="5" t="n">
        <v>102448</v>
      </c>
      <c r="L11" s="5" t="n">
        <v>144102</v>
      </c>
    </row>
    <row r="12" spans="1:12">
      <c r="A12" s="4" t="s">
        <v>101</v>
      </c>
      <c r="B12" s="5" t="n">
        <v>136135</v>
      </c>
      <c r="C12" s="5" t="n">
        <v>68285</v>
      </c>
      <c r="D12" s="5" t="n">
        <v>53625</v>
      </c>
      <c r="E12" s="5" t="n">
        <v>45336</v>
      </c>
      <c r="F12" s="5" t="n">
        <v>117416</v>
      </c>
      <c r="G12" s="5" t="n">
        <v>53153</v>
      </c>
      <c r="H12" s="5" t="n">
        <v>47668</v>
      </c>
      <c r="I12" s="5" t="n">
        <v>47810</v>
      </c>
      <c r="J12" s="5" t="n">
        <v>303381</v>
      </c>
      <c r="K12" s="5" t="n">
        <v>266047</v>
      </c>
      <c r="L12" s="5" t="n">
        <v>239033</v>
      </c>
    </row>
    <row r="13" spans="1:12">
      <c r="A13" s="3" t="s">
        <v>102</v>
      </c>
    </row>
    <row r="14" spans="1:12">
      <c r="A14" s="4" t="s">
        <v>103</v>
      </c>
      <c r="B14" s="5" t="n">
        <v>15941</v>
      </c>
      <c r="C14" s="5" t="n">
        <v>-24748</v>
      </c>
      <c r="D14" s="5" t="n">
        <v>-28052</v>
      </c>
      <c r="E14" s="5" t="n">
        <v>73562</v>
      </c>
      <c r="F14" s="5" t="n">
        <v>-47369</v>
      </c>
      <c r="G14" s="5" t="n">
        <v>-665</v>
      </c>
      <c r="H14" s="5" t="n">
        <v>-39368</v>
      </c>
      <c r="I14" s="5" t="n">
        <v>22606</v>
      </c>
      <c r="J14" s="5" t="n">
        <v>36703</v>
      </c>
      <c r="K14" s="5" t="n">
        <v>-64796</v>
      </c>
      <c r="L14" s="5" t="n">
        <v>-105339</v>
      </c>
    </row>
    <row r="15" spans="1:12">
      <c r="A15" s="4" t="s">
        <v>104</v>
      </c>
      <c r="B15" s="6" t="n">
        <v>152076</v>
      </c>
      <c r="C15" s="6" t="n">
        <v>43537</v>
      </c>
      <c r="D15" s="6" t="n">
        <v>25573</v>
      </c>
      <c r="E15" s="6" t="n">
        <v>118898</v>
      </c>
      <c r="F15" s="6" t="n">
        <v>70047</v>
      </c>
      <c r="G15" s="6" t="n">
        <v>52488</v>
      </c>
      <c r="H15" s="6" t="n">
        <v>8300</v>
      </c>
      <c r="I15" s="6" t="n">
        <v>70416</v>
      </c>
      <c r="J15" s="6" t="n">
        <v>340084</v>
      </c>
      <c r="K15" s="6" t="n">
        <v>201251</v>
      </c>
      <c r="L15" s="6" t="n">
        <v>133694</v>
      </c>
    </row>
    <row r="16" spans="1:12">
      <c r="A16" s="4" t="s">
        <v>105</v>
      </c>
      <c r="B16" s="7" t="n">
        <v>0.99</v>
      </c>
      <c r="C16" s="7" t="n">
        <v>0.5</v>
      </c>
      <c r="D16" s="7" t="n">
        <v>0.39</v>
      </c>
      <c r="E16" s="7" t="n">
        <v>0.33</v>
      </c>
      <c r="F16" s="7" t="n">
        <v>0.85</v>
      </c>
      <c r="G16" s="7" t="n">
        <v>0.38</v>
      </c>
      <c r="H16" s="7" t="n">
        <v>0.34</v>
      </c>
      <c r="I16" s="7" t="n">
        <v>0.34</v>
      </c>
      <c r="J16" s="7" t="n">
        <v>2.21</v>
      </c>
      <c r="K16" s="7" t="n">
        <v>1.9</v>
      </c>
      <c r="L16" s="7" t="n">
        <v>1.66</v>
      </c>
    </row>
    <row r="17" spans="1:12">
      <c r="A17" s="4" t="s">
        <v>106</v>
      </c>
      <c r="B17" s="7" t="n">
        <v>0.99</v>
      </c>
      <c r="C17" s="7" t="n">
        <v>0.5</v>
      </c>
      <c r="D17" s="7" t="n">
        <v>0.39</v>
      </c>
      <c r="E17" s="7" t="n">
        <v>0.33</v>
      </c>
      <c r="F17" s="7" t="n">
        <v>0.85</v>
      </c>
      <c r="G17" s="7" t="n">
        <v>0.38</v>
      </c>
      <c r="H17" s="7" t="n">
        <v>0.34</v>
      </c>
      <c r="I17" s="7" t="n">
        <v>0.34</v>
      </c>
      <c r="J17" s="7" t="n">
        <v>2.21</v>
      </c>
      <c r="K17" s="7" t="n">
        <v>1.89</v>
      </c>
      <c r="L17" s="7" t="n">
        <v>1.66</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30</v>
      </c>
      <c r="B1" s="2" t="s">
        <v>1</v>
      </c>
    </row>
    <row r="2" spans="1:4">
      <c r="B2" s="2" t="s">
        <v>2</v>
      </c>
      <c r="C2" s="2" t="s">
        <v>32</v>
      </c>
      <c r="D2" s="2" t="s">
        <v>91</v>
      </c>
    </row>
    <row r="3" spans="1:4">
      <c r="A3" s="4" t="s">
        <v>631</v>
      </c>
    </row>
    <row r="4" spans="1:4">
      <c r="A4" s="3" t="s">
        <v>632</v>
      </c>
    </row>
    <row r="5" spans="1:4">
      <c r="A5" s="4" t="s">
        <v>633</v>
      </c>
      <c r="B5" s="6" t="n">
        <v>-427</v>
      </c>
      <c r="C5" s="6" t="n">
        <v>-1324</v>
      </c>
      <c r="D5" s="6" t="n">
        <v>-1098</v>
      </c>
    </row>
    <row r="6" spans="1:4">
      <c r="A6" s="4" t="s">
        <v>634</v>
      </c>
      <c r="B6" s="5" t="n">
        <v>-5168</v>
      </c>
      <c r="C6" s="5" t="n">
        <v>-5633</v>
      </c>
      <c r="D6" s="5" t="n">
        <v>-3564</v>
      </c>
    </row>
    <row r="7" spans="1:4">
      <c r="A7" s="4" t="s">
        <v>635</v>
      </c>
      <c r="B7" s="5" t="n">
        <v>5260</v>
      </c>
      <c r="C7" s="5" t="n">
        <v>6530</v>
      </c>
      <c r="D7" s="5" t="n">
        <v>3338</v>
      </c>
    </row>
    <row r="8" spans="1:4">
      <c r="A8" s="4" t="s">
        <v>636</v>
      </c>
      <c r="B8" s="5" t="n">
        <v>-335</v>
      </c>
      <c r="C8" s="5" t="n">
        <v>-427</v>
      </c>
      <c r="D8" s="5" t="n">
        <v>-1324</v>
      </c>
    </row>
    <row r="9" spans="1:4">
      <c r="A9" s="4" t="s">
        <v>637</v>
      </c>
    </row>
    <row r="10" spans="1:4">
      <c r="A10" s="3" t="s">
        <v>632</v>
      </c>
    </row>
    <row r="11" spans="1:4">
      <c r="A11" s="4" t="s">
        <v>633</v>
      </c>
      <c r="B11" s="5" t="n">
        <v>-5156</v>
      </c>
      <c r="C11" s="5" t="n">
        <v>-3605</v>
      </c>
      <c r="D11" s="5" t="n">
        <v>-5493</v>
      </c>
    </row>
    <row r="12" spans="1:4">
      <c r="A12" s="4" t="s">
        <v>634</v>
      </c>
      <c r="B12" s="5" t="n">
        <v>-3200</v>
      </c>
      <c r="C12" s="5" t="n">
        <v>-3139</v>
      </c>
      <c r="D12" s="5" t="n">
        <v>-2566</v>
      </c>
    </row>
    <row r="13" spans="1:4">
      <c r="A13" s="4" t="s">
        <v>635</v>
      </c>
      <c r="B13" s="5" t="n">
        <v>3343</v>
      </c>
      <c r="C13" s="5" t="n">
        <v>1588</v>
      </c>
      <c r="D13" s="5" t="n">
        <v>4454</v>
      </c>
    </row>
    <row r="14" spans="1:4">
      <c r="A14" s="4" t="s">
        <v>636</v>
      </c>
      <c r="B14" s="5" t="n">
        <v>-5013</v>
      </c>
      <c r="C14" s="5" t="n">
        <v>-5156</v>
      </c>
      <c r="D14" s="5" t="n">
        <v>-3605</v>
      </c>
    </row>
    <row r="15" spans="1:4">
      <c r="A15" s="4" t="s">
        <v>638</v>
      </c>
    </row>
    <row r="16" spans="1:4">
      <c r="A16" s="3" t="s">
        <v>632</v>
      </c>
    </row>
    <row r="17" spans="1:4">
      <c r="A17" s="4" t="s">
        <v>633</v>
      </c>
      <c r="B17" s="5" t="n">
        <v>-1199</v>
      </c>
      <c r="C17" s="5" t="n">
        <v>-1068</v>
      </c>
      <c r="D17" s="5" t="n">
        <v>-911</v>
      </c>
    </row>
    <row r="18" spans="1:4">
      <c r="A18" s="4" t="s">
        <v>634</v>
      </c>
      <c r="B18" s="5" t="n">
        <v>-13915</v>
      </c>
      <c r="C18" s="5" t="n">
        <v>-12790</v>
      </c>
      <c r="D18" s="5" t="n">
        <v>-8064</v>
      </c>
    </row>
    <row r="19" spans="1:4">
      <c r="A19" s="4" t="s">
        <v>635</v>
      </c>
      <c r="B19" s="5" t="n">
        <v>12806</v>
      </c>
      <c r="C19" s="5" t="n">
        <v>12659</v>
      </c>
      <c r="D19" s="5" t="n">
        <v>7907</v>
      </c>
    </row>
    <row r="20" spans="1:4">
      <c r="A20" s="4" t="s">
        <v>636</v>
      </c>
      <c r="B20" s="5" t="n">
        <v>-2308</v>
      </c>
      <c r="C20" s="5" t="n">
        <v>-1199</v>
      </c>
      <c r="D20" s="5" t="n">
        <v>-1068</v>
      </c>
    </row>
    <row r="21" spans="1:4">
      <c r="A21" s="4" t="s">
        <v>639</v>
      </c>
    </row>
    <row r="22" spans="1:4">
      <c r="A22" s="3" t="s">
        <v>632</v>
      </c>
    </row>
    <row r="23" spans="1:4">
      <c r="A23" s="4" t="s">
        <v>633</v>
      </c>
      <c r="B23" s="5" t="n">
        <v>4459</v>
      </c>
      <c r="C23" s="5" t="n">
        <v>2327</v>
      </c>
      <c r="D23" s="5" t="n">
        <v>1655</v>
      </c>
    </row>
    <row r="24" spans="1:4">
      <c r="A24" s="4" t="s">
        <v>634</v>
      </c>
      <c r="B24" s="5" t="n">
        <v>269</v>
      </c>
      <c r="C24" s="5" t="n">
        <v>2132</v>
      </c>
      <c r="D24" s="5" t="n">
        <v>672</v>
      </c>
    </row>
    <row r="25" spans="1:4">
      <c r="A25" s="4" t="s">
        <v>635</v>
      </c>
      <c r="B25" s="5" t="n">
        <v>0</v>
      </c>
      <c r="C25" s="5" t="n">
        <v>0</v>
      </c>
      <c r="D25" s="5" t="n">
        <v>0</v>
      </c>
    </row>
    <row r="26" spans="1:4">
      <c r="A26" s="4" t="s">
        <v>636</v>
      </c>
      <c r="B26" s="5" t="n">
        <v>4728</v>
      </c>
      <c r="C26" s="5" t="n">
        <v>4459</v>
      </c>
      <c r="D26" s="5" t="n">
        <v>2327</v>
      </c>
    </row>
    <row r="27" spans="1:4">
      <c r="A27" s="4" t="s">
        <v>640</v>
      </c>
    </row>
    <row r="28" spans="1:4">
      <c r="A28" s="3" t="s">
        <v>632</v>
      </c>
    </row>
    <row r="29" spans="1:4">
      <c r="A29" s="4" t="s">
        <v>633</v>
      </c>
      <c r="B29" s="5" t="n">
        <v>-91</v>
      </c>
      <c r="C29" s="5" t="n">
        <v>-91</v>
      </c>
      <c r="D29" s="5" t="n">
        <v>-91</v>
      </c>
    </row>
    <row r="30" spans="1:4">
      <c r="A30" s="4" t="s">
        <v>634</v>
      </c>
      <c r="B30" s="5" t="n">
        <v>0</v>
      </c>
      <c r="C30" s="5" t="n">
        <v>0</v>
      </c>
      <c r="D30" s="5" t="n">
        <v>0</v>
      </c>
    </row>
    <row r="31" spans="1:4">
      <c r="A31" s="4" t="s">
        <v>635</v>
      </c>
      <c r="B31" s="5" t="n">
        <v>0</v>
      </c>
      <c r="C31" s="5" t="n">
        <v>0</v>
      </c>
      <c r="D31" s="5" t="n">
        <v>0</v>
      </c>
    </row>
    <row r="32" spans="1:4">
      <c r="A32" s="4" t="s">
        <v>636</v>
      </c>
      <c r="B32" s="6" t="n">
        <v>-91</v>
      </c>
      <c r="C32" s="6" t="n">
        <v>-91</v>
      </c>
      <c r="D32" s="6" t="n">
        <v>-9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59</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63</v>
      </c>
    </row>
    <row r="4" spans="1:2">
      <c r="A4" s="4" t="s">
        <v>36</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9T16:13:29Z</dcterms:created>
  <dcterms:modified xmlns:dcterms="http://purl.org/dc/terms/" xmlns:xsi="http://www.w3.org/2001/XMLSchema-instance" xsi:type="dcterms:W3CDTF">2017-03-29T16:13:29Z</dcterms:modified>
</cp:coreProperties>
</file>